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Inc" sheetId="4" r:id="rId4"/>
    <s:sheet name="Statements of Cash Flows" sheetId="5" r:id="rId5"/>
    <s:sheet name="Nature of Business and Operatio" sheetId="6" r:id="rId6"/>
    <s:sheet name="Going Concern" sheetId="7" r:id="rId7"/>
    <s:sheet name="Summary of Significant Accounti" sheetId="8" r:id="rId8"/>
    <s:sheet name="Acquisition of Offline (Land-ba" sheetId="9" r:id="rId9"/>
    <s:sheet name="Related party transactions and " sheetId="10" r:id="rId10"/>
    <s:sheet name="Due from affiliates" sheetId="11" r:id="rId11"/>
    <s:sheet name="Deposits on Acquisitions" sheetId="12" r:id="rId12"/>
    <s:sheet name="Revenues" sheetId="13" r:id="rId13"/>
    <s:sheet name="Other Equity Transactions" sheetId="14" r:id="rId14"/>
    <s:sheet name="Debentures and Debenture Warran" sheetId="15" r:id="rId15"/>
    <s:sheet name="Warrants" sheetId="16" r:id="rId16"/>
    <s:sheet name="Income Taxes" sheetId="17" r:id="rId17"/>
    <s:sheet name="Subsequent events" sheetId="18" r:id="rId18"/>
    <s:sheet name="Summary of Significant Accoun19" sheetId="19" r:id="rId19"/>
    <s:sheet name="Acquisition of Offline (Land-20" sheetId="20" r:id="rId20"/>
    <s:sheet name="Related party transactions an21" sheetId="21" r:id="rId21"/>
    <s:sheet name="Deposits on Acquisitions (Table" sheetId="22" r:id="rId22"/>
    <s:sheet name="Revenues (Tables)" sheetId="23" r:id="rId23"/>
    <s:sheet name="Warrants (Tables)" sheetId="24" r:id="rId24"/>
    <s:sheet name="Income Taxes (Tables)" sheetId="25" r:id="rId25"/>
    <s:sheet name="Nature of Business and Operat26" sheetId="26" r:id="rId26"/>
    <s:sheet name="Going Concern (Details)" sheetId="27" r:id="rId27"/>
    <s:sheet name="Acquisition of Offline (Land-28" sheetId="28" r:id="rId28"/>
    <s:sheet name="Acquisition of Offline (Land-29" sheetId="29" r:id="rId29"/>
    <s:sheet name="Related party transactions an30" sheetId="30" r:id="rId30"/>
    <s:sheet name="Related party transactions an31" sheetId="31" r:id="rId31"/>
    <s:sheet name="Related party transactions an32" sheetId="32" r:id="rId32"/>
    <s:sheet name="Due from affiliates (Details Na" sheetId="33" r:id="rId33"/>
    <s:sheet name="Deposits on Acquisitions (Detai" sheetId="34" r:id="rId34"/>
    <s:sheet name="Deposits on Acquisitions (Det35" sheetId="35" r:id="rId35"/>
    <s:sheet name="Revenues (Details)" sheetId="36" r:id="rId36"/>
    <s:sheet name="Other Equity Transactions (Deta" sheetId="37" r:id="rId37"/>
    <s:sheet name="Debentures and Debenture Warr38" sheetId="38" r:id="rId38"/>
    <s:sheet name="Debentures and Debenture Warr39" sheetId="39" r:id="rId39"/>
    <s:sheet name="Fair Value Debenture (Details)" sheetId="40" r:id="rId40"/>
    <s:sheet name="Warrants - Weighted average ass" sheetId="41" r:id="rId41"/>
    <s:sheet name="Warrants (Details)" sheetId="42" r:id="rId42"/>
    <s:sheet name="Warrants (Details Narrative 2)" sheetId="43" r:id="rId43"/>
    <s:sheet name="Income Taxes (Details Narrative" sheetId="44" r:id="rId44"/>
    <s:sheet name="Income Taxes (Details 1)" sheetId="45" r:id="rId45"/>
    <s:sheet name="Income Taxes (Details 3)" sheetId="46" r:id="rId46"/>
    <s:sheet name="Subsequent events  (Details 1)" sheetId="47" r:id="rId47"/>
  </s:sheets>
  <s:definedNames/>
  <s:calcPr calcId="124519" calcMode="auto" fullCalcOnLoad="1"/>
</s:workbook>
</file>

<file path=xl/sharedStrings.xml><?xml version="1.0" encoding="utf-8"?>
<sst xmlns="http://schemas.openxmlformats.org/spreadsheetml/2006/main" uniqueCount="416">
  <si>
    <t>Document and Entity Information - shares</t>
  </si>
  <si>
    <t>9 Months Ended</t>
  </si>
  <si>
    <t>Sep. 30, 2015</t>
  </si>
  <si>
    <t>Nov. 10, 2015</t>
  </si>
  <si>
    <t>Document And Entity Information</t>
  </si>
  <si>
    <t>Entity Registrant Name</t>
  </si>
  <si>
    <t>EMPIRE GLOBAL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 and cash equivalents</t>
  </si>
  <si>
    <t>Deposits on acquisitions</t>
  </si>
  <si>
    <t xml:space="preserve"> </t>
  </si>
  <si>
    <t>Gaming accounts receivable</t>
  </si>
  <si>
    <t>Prepaid expenses</t>
  </si>
  <si>
    <t>Due from affiliates</t>
  </si>
  <si>
    <t>Investment in corporate bonds</t>
  </si>
  <si>
    <t>Other current assets</t>
  </si>
  <si>
    <t>Total current assets</t>
  </si>
  <si>
    <t>Non current assets</t>
  </si>
  <si>
    <t>Property, plant and equipment</t>
  </si>
  <si>
    <t>Intangible assets</t>
  </si>
  <si>
    <t>Goodwill</t>
  </si>
  <si>
    <t>Investment in non-consolidated entities</t>
  </si>
  <si>
    <t>Total Noncurrent Assets</t>
  </si>
  <si>
    <t>Total Assets</t>
  </si>
  <si>
    <t>Current Liabilities</t>
  </si>
  <si>
    <t>Line of credit - bank</t>
  </si>
  <si>
    <t>Accounts payable and accrued liabilities</t>
  </si>
  <si>
    <t>Gaming account balances</t>
  </si>
  <si>
    <t>Taxes payable</t>
  </si>
  <si>
    <t>Bank Loan Payable</t>
  </si>
  <si>
    <t>Advances from stockholders</t>
  </si>
  <si>
    <t>Liability in connection with acquisition</t>
  </si>
  <si>
    <t>Debenture, net of discount</t>
  </si>
  <si>
    <t>Derivative liability</t>
  </si>
  <si>
    <t>Promissory note payable</t>
  </si>
  <si>
    <t>Other current liabilities</t>
  </si>
  <si>
    <t>Total Current Liabilities</t>
  </si>
  <si>
    <t>Long term liabilities</t>
  </si>
  <si>
    <t>Total Liabilities</t>
  </si>
  <si>
    <t>Stockholders Deficiency</t>
  </si>
  <si>
    <t>Preferred Stock, $0.0001 par value, 20,000,000 shares authorized, none issued and outstanding</t>
  </si>
  <si>
    <t>Common Stock, $0.0001 par value, 80,000,000 shares authorized; 23,758,650 and 23,264,800 issued and outstanding at September 30, 2015 and December 31, 2014</t>
  </si>
  <si>
    <t>Additional paid-in capital</t>
  </si>
  <si>
    <t>Accumulated other comprehensive income (loss)</t>
  </si>
  <si>
    <t>Accumulated Deficit</t>
  </si>
  <si>
    <t>Total Stockholders' Equity</t>
  </si>
  <si>
    <t>Total Liabilities and Stockholder' Deficiency</t>
  </si>
  <si>
    <t>Balance Sheets (Parenthetical) - USD ($)</t>
  </si>
  <si>
    <t>Statement of Financial Position [Abstract]</t>
  </si>
  <si>
    <t>Debt Discount</t>
  </si>
  <si>
    <t>STOCKHOLDERS' EQUITY</t>
  </si>
  <si>
    <t>Preferred stock - par value</t>
  </si>
  <si>
    <t>Preferred stock - authorized</t>
  </si>
  <si>
    <t>Preferred stock - issued</t>
  </si>
  <si>
    <t>Capital stock - par value</t>
  </si>
  <si>
    <t>Capital stock - authorized</t>
  </si>
  <si>
    <t>Capital stock - issued</t>
  </si>
  <si>
    <t>Capital stock - outstanding</t>
  </si>
  <si>
    <t>Statements of Comprehensive Income (Loss) - USD ($)</t>
  </si>
  <si>
    <t>3 Months Ended</t>
  </si>
  <si>
    <t>Sep. 30, 2014</t>
  </si>
  <si>
    <t>Income Statement [Abstract]</t>
  </si>
  <si>
    <t>Revenue</t>
  </si>
  <si>
    <t>Costs and Expenses</t>
  </si>
  <si>
    <t>Selling expenses</t>
  </si>
  <si>
    <t>General and administrative expenses</t>
  </si>
  <si>
    <t>Total costs and expenses</t>
  </si>
  <si>
    <t>Income (Loss) from operation</t>
  </si>
  <si>
    <t>Other Expenses (Income)</t>
  </si>
  <si>
    <t>Interest expense, net of interest income</t>
  </si>
  <si>
    <t>Changes in fair value of derivative liabilities</t>
  </si>
  <si>
    <t>Imputed interest on related party advances</t>
  </si>
  <si>
    <t>Allowance for deposit on acquisition</t>
  </si>
  <si>
    <t>Total Other Expenses</t>
  </si>
  <si>
    <t>Loss before income tax</t>
  </si>
  <si>
    <t>Income tax</t>
  </si>
  <si>
    <t>Net loss</t>
  </si>
  <si>
    <t>Other Comprehensive Income (expense)</t>
  </si>
  <si>
    <t>Foreign currency translation adjustment</t>
  </si>
  <si>
    <t>Comprehensive Income (loss)</t>
  </si>
  <si>
    <t>Basic and fully diluted loss per share</t>
  </si>
  <si>
    <t>Basic and fully diluted loss from operation</t>
  </si>
  <si>
    <t>Weighted average number of shares- Basic</t>
  </si>
  <si>
    <t>Weighted average number of shares- Diluted</t>
  </si>
  <si>
    <t>Statements of Cash Flows - USD ($)</t>
  </si>
  <si>
    <t>Cash Flows from Operating Activities</t>
  </si>
  <si>
    <t>Adjustments to reconcile net loss to net cash provided by (used in) operating activities</t>
  </si>
  <si>
    <t>Depreciation and amortization</t>
  </si>
  <si>
    <t>Amortization of deferred costs</t>
  </si>
  <si>
    <t>Non-cash interest expense</t>
  </si>
  <si>
    <t>Imputed interest on advances from stockholders</t>
  </si>
  <si>
    <t>Non-cash commission and legal fees related to debenture</t>
  </si>
  <si>
    <t>Impairment of assets</t>
  </si>
  <si>
    <t>Amortization of expenses paid in stock</t>
  </si>
  <si>
    <t>Changes in operating assets and liabilities</t>
  </si>
  <si>
    <t>Gaming account liabilities</t>
  </si>
  <si>
    <t>Other receivable</t>
  </si>
  <si>
    <t>Net cash used in operating activities</t>
  </si>
  <si>
    <t>Cash Flows from Investing Activities</t>
  </si>
  <si>
    <t>Acquisition of property, plant and equipment</t>
  </si>
  <si>
    <t>Cash acquired from acquisition</t>
  </si>
  <si>
    <t>Deposit on proposed acquisitions</t>
  </si>
  <si>
    <t>Cash paid for acquisition of assets</t>
  </si>
  <si>
    <t>Investment in subsidiary- Rifa</t>
  </si>
  <si>
    <t>Proceeds from matured corporate bond</t>
  </si>
  <si>
    <t>Deposit on acquisition - Rifa</t>
  </si>
  <si>
    <t>Net cash used in investing activities</t>
  </si>
  <si>
    <t>Cash Flows from Financing Activities</t>
  </si>
  <si>
    <t>Repayment bank credit line</t>
  </si>
  <si>
    <t>Repayment to bank loan</t>
  </si>
  <si>
    <t>Proceeds from debenture</t>
  </si>
  <si>
    <t>Proceeds from promissory notes</t>
  </si>
  <si>
    <t>Proceeds from convertible note, net of fees and discounts</t>
  </si>
  <si>
    <t>Repayment of promissory note</t>
  </si>
  <si>
    <t>Advances from stockholders, net of repayment</t>
  </si>
  <si>
    <t>Net cash (used in) provided by financing activities</t>
  </si>
  <si>
    <t>Effect of change in exchange rate</t>
  </si>
  <si>
    <t>Net increase (decrease) in cash</t>
  </si>
  <si>
    <t>Cash - beginning of period</t>
  </si>
  <si>
    <t>Cash - end of period</t>
  </si>
  <si>
    <t>Supplemental disclosure of cash flow information:</t>
  </si>
  <si>
    <t>Cash paid during the year for: Interest</t>
  </si>
  <si>
    <t>Cash paid during the year for: Income taxes</t>
  </si>
  <si>
    <t>Supplemental cash flow disclosure for non-cash activities: Common shares issued for acquisition of a subsidiary:</t>
  </si>
  <si>
    <t>Common shares issued for acquisition of a subsidiary</t>
  </si>
  <si>
    <t>Common shares issued to related parties for repayment of debt</t>
  </si>
  <si>
    <t>Common shares issued for repayment of debt</t>
  </si>
  <si>
    <t>Nature of Business and Operations</t>
  </si>
  <si>
    <t>Organization, Consolidation and Presentation of Financial Statements [Abstract]</t>
  </si>
  <si>
    <t>1. Basis of Presentation and Nature of Business Basis of Presentation The unaudi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5 and the results of operations and cash flows for the periods ended September 30, 2015 and 2014. The financial data and
other information disclosed in these notes to the interim financial statements related to these periods are unaudited. The
results for the three and nine months ended September 30, 2015 are not necessarily indicative of the results to be expected for any
subsequent periods or for the entire year ending December 31, 2015. The balance sheet at December 31, 2014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4 as included in our Annual Report on form 10-K. Nature of Business Empire Global Corp. ("Empire" or "the Company")
was incorporated in the state of Delaware on August 26, 1998 as Pender International Inc. On September 30, 2005 changed its name
to Empire Global Corp. and maintains its principal executive offices headquartered in Toronto, Canada. The Company, through its wholly owned subsidiaries, Multigioco
Srl ("Multigioco") which was acquired on August 15, 2014, and Rifa Srl (Rifa) which was acquired on January
1, 2015, provides web-based and land-based gaming services in Italy. Acquisitions On January 1, 2015 the Company acquired 100%
of the outstanding common shares of Rifa, an Italian corporation, making Rifa a wholly owned subsidiary. Rifa was an inactive gaming
company with a Monti license and one (1) Agency Concession right. Also on January 1, 2015, the Company acquired gaming assets from
New Gioco Srl. (New Gioco) which included a Bersani license and 3 Corner Concession rights as well as 1 Agency Concession
right. The financial statements of Rifa were
included in the consolidated financial statements starting from the date of acquisition, January 1, 2015. (See Note 4) During the 3 months ended September 30, 2015 the Company
purchased 4 additional Corner Concession rights (Rights) for Euro 20,000 (approximately $22,500 USD) each paid in
cash. Each of the Rights allow the Company to open a Corner location under our Bersani license. Three of the Corner locations have
been identified and are pending regulatory approval to open while the forth remains unassigned. In addition, the Company signed
2 Master Agent agreements to add up to 389 web shops under its wholly owned subsidiary Multigioco. The Company expects regulatory
approval to be granted for all 4 of the new Corners and integration of the new web-shops to be completed by the end of 2015.</t>
  </si>
  <si>
    <t>Going Concern</t>
  </si>
  <si>
    <t>2. Going concern The accompanying unaudited consolidated financial statements
have been prepared assuming the Company will continue as a going concern, which contemplates realization of assets and the satisfaction
of liabilities in the normal course of business. The Company had operating losses for the past two years
and has a working capital deficit of $1,118,961 at September 30, 2015. There are no assurances that management will be successful in
achieving sufficient cash flows to fund the Company's working capital needs, or whether the Company will be able to refinance
or renegotiate its obligations when they become due or raise additional capital through future debt or equity. These factors,
among others, raise substantial doubt about the Company's ability to continue as a going concern. No adjustments have been made
to the carrying value of assets or liabilities as a result of this uncertainty. Management plans to increase its marketing
in order to generate more revenues and to reduce certain other operating expenses. The Company expects that its current cash position
will be insufficient to support the Company's operations at current capacity for the next twelve month period and, therefore,
will need to seek additional financing of its operations. We may rely on bank borrowing as well as capital issuances and loans
from existing shareholders. We are actively exploring various proposals and alternatives in order to secure sources of financing
and improve our financial position. We may raise such additional capital through the issuance of our equity securities, which
may result in significant dilution to our current investors. We are also exploring potential strategic partnerships, which could
provide a capital infusion to the Company. There is no assurance that we will be successful in obtaining financing and if such
financing would be available, at terms which are acceptable to us.</t>
  </si>
  <si>
    <t>Summary of Significant Accounting Policies</t>
  </si>
  <si>
    <t>Accounting Policies [Abstract]</t>
  </si>
  <si>
    <t>3.
Summary of Significant Accounting Policies a)
Basis of consolidation The
consolidated financial statements include the financial statements of the Company and its wholly owned subsidiaries. All significant
inter-company transactions and balances among the Company and its subsidiaries are eliminated upon consolidation. b)
Goodwill Goodwill
is recognized for the excess of the purchase price over the fair value of tangible and identifiable intangible net assets of businesses
acquired.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gaming industry. c)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d)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e)
Currency translation Since
the Company's subsidiary operates in Italy, the subsidiary's functional currency is the Euro. In the consolidated financial
statements, revenue and expense accounts are translated at the average rates during the period, and assets and liabilities are
translated at year-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 f)
Revenue Recognition Revenues
from sports-betting; casino, cash and skill games; slots, lotteries, bingo and horse race wagers represent the gross pay-ins (also
referred to as Turnover) from customers less gaming taxes and payouts to customers. In addition, the Company receives commissions
from the sale of scratch tickets and other lottery games. Revenues are recorded when the game is closed. Commissions are recorded
when the ticket for scratch off tickets and lottery tickets are sold. 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As a result of the net loss in the
three and nine months ended September 30, 2015, the calculation of diluted loss per common share does not include the dilutive effect
to outstanding warrants. h)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
Recent Accounting Pronouncements There
are no recently issued accounting standards that are expected to have a material effect on our financial condition, results of
operations or cash flows.</t>
  </si>
  <si>
    <t>Acquisition of Offline (Land-based) Gaming Assets</t>
  </si>
  <si>
    <t>Notes to Financial Statements</t>
  </si>
  <si>
    <t xml:space="preserve">4. Acquisition
of Offline (Land-based) Gaming Assets (b) Gaming assets from New Gioco Srl.
(New Gioco) Also on January 1, 2015, Multigioco
purchased offline gaming assets from New Gioco, which included a Bersani license along with 3 Diritti Punto Sportivo (Corner)
rights to operate under Multigioco, and Rifa purchased 1 Agency right from New Gioco to operate under Rifas Monti license.
Pursuant to the agreement Rifa assumed the lease on the New Gioco Agency premises. The purchase price paid to New Gioco also includes
equipment and assets related to each of the Corner and Agency locations. New Gioco is an Italian gaming company
which is 50% owned by Laura Tabacco an Italian citizen and 50% owned by Beniamino Gianfelici, who along with his daughter owned
100% of Multigioco prior to its acquisition by Empire. The Company agreed to pay New Gioco EUR 650,649 (approximately
$787,158 USD) which included EUR 450,000 (approximately $569,700 USD) payable in 9 cash instalments of EUR 50,000 (approximately
$63,308 USD) each until paid in full and forgiveness of debt which comprised of EUR 210,507 (approximately $256,251 USD) which
was recorded as due from affiliates at December 31, 2014. As of the date of this report, the Company has paid EUR 144,000 (approximately
$160,560 USD) towards the cash purchase price. For accounting purposes, the purchase
was accounted for using the acquisition method of accounting. The assets and liabilities of Rifa are included in the Consolidated
Balance Sheet from the acquisition date and the results of the operation subsequent to the acquisition date are included in the
Consolidated Statement of Comprehensive Loss for the three and nine months ended September 30, 2015. The total cost of the acquisition has
been allocated to the assets acquired and the liabilities assumed based upon their estimated fair values at the date of the acquisition.
The Company conducted an internal assessment on the fair value of the tangible and intangible assets acquired. The following represents the preliminary
purchase price allocation:
Useful life
Property, Plant and Equipment
Furniture and fixtures: 42,606 8 1/3 years
Lighting and electrical: 3,652 10 years
Servers, routers, computers, network: 6,087 5 years
Electronics, televisions: 4,261 4 years
Security and surveillance: 6,087 10 years
Total property, plant and equipment $ 62,693
Identifiable intangible assets
Bersani license: 36,519 1.5 years
Monti license: 36,519 1.5 years
Corner concession rights: 57,381 5 years
Agency concession rights: 226,327 5 years
Customer relationships: 346,931 15 years
Total identifiable intangible assets $ 703,677
Assets acquired (Rifa) 20,598
Liabilities assumed (39,493 )
Net $ (18,895 )
Total identifiable assets less net liabilities $ 747,475
Goodwill 81,079
Total purchase price $ 828,554 </t>
  </si>
  <si>
    <t>Related party transactions and balances</t>
  </si>
  <si>
    <t>Related Party Transactions [Abstract]</t>
  </si>
  <si>
    <t>5. Related party transactions and balances Related party transactions consist of advances from and repayments
to stockholders recorded as advances from stockholders as well
as transactions between our subsidiary and New Gioco which we recorded
as due from affiliates (See Note 6). Advances from stockholders represent non-interest bearing
loans that are due on demand. Interest was imputed at 5% per annum. Balances of
Advances from stockholders are as follows:
September 30, December 31,
2015 2014
Gold Street Capital Corp. $ 57 $ 17,086
Doriana Gianfelici 54,844 48,631
Total advances from stockholders $ 54,901 $ 65,717 During the nine months ended September 30,
2015, Gold Street Capital Corp. ("Gold Street"), the major stockholder of Empire Global, 198,447 to the Company of which
$65,404 has been repaid in cash. On September 30, 2015 the Company issued 144,300 shares to Gold Street Capital Corp to pay $150,129
of the debt at the market price of $1.04 per share. Also, Doriana Gianfelici advanced $9,432 and $9,783 during the three and nine
months September 30, 2015, respectively. The amount due to Doriana Gianfelici at September 30, 2015 is non-interest bearing and
due on demand. On January 1, 2015 the Company acquired
land-based gaming assets from New Gioco for a purchase price of EUR 650,649 (approximately $787,158 USD) which included a forgiveness
of EUR 210,507 (approximately $256,251 USD) debt due for the administrative services. Pursuant to the agreement with New Gioco,
the Company made payments of EUR 80,000 (approximately $88,960 USD) and EUR 144,000 (approximately $160,560 USD) during the three
and nine months ended September 30, 2015, respectively. On February 13, 2015 the Company issued
a Promissory Note for $150,000 to Braydon Capital Corp. a Company owned by Claudio Ciavarella, the brother of our CEO, which bears
interest at a rate of 2% per month on the outstanding balance due in full with the principal amount on the Maturity Date of May
15, 2015 which was extended by mutual consent. On September 30, 2015 the Company issued 166,400 shares at the market price of $1.04
per share to Braydon Capital Corp. to pay the debt, including principal and accrued interest of $173,016, in full.</t>
  </si>
  <si>
    <t>Investments in and Advances to Affiliates, Schedule of Investments [Abstract]</t>
  </si>
  <si>
    <t>6. Due from Affiliates In addition to the Advances from, and payments to, stockholders during the year ended December 31, 2014
Multigioco provided management, office space and utilities, business administration and services, as well as customer care
call center (the "administrative services") to New Gioco, the former shareholder of Multigioco. Multigioco billed
New Gioco, a related party, for EUR 210,507 for administrative services which was recorded as due from affiliates and a
reduction of the administrative expenses. As a result of the acquisition on January
1, 2015 of the Bersani license and Corner rights, as well as 1 Agency right from New Gioco, the Company forgave EUR 210,507 (approximately
$256,251 USD) due from New Gioco for the administrative services, net of credit of EUR 9,858 (approximately $11,000 USD), see
Note 4.</t>
  </si>
  <si>
    <t>Deposits on Acquisitions</t>
  </si>
  <si>
    <t>7. Deposits on Acquisitions Deposits on acquisitions includes the following:
September 30, December 31,
2015 2014
Acquisition of Rifa Srl. $  $ 62,698
Acquisition of Streamlogue Holdings Ltd. 750,929 655,976
750,929 718,674
Less allowance for doubtful account (750,929 ) (655,976 )
$  $ 62,698 The Company made no advances during
the three months ended September 30, 2015 towards the acquisition of Streamlogue and advanced $94,953 during the nine months ended
September 30, 2015. During the year ended December 31, 2014 the Company advanced $655,976 to Streamlogue. The advances were credited
to the purchase price for Streamlogue of EUR 950,000 (approximately $1,202,855 USD). Since Streamlogue has not produced any meaningful income,
the Company determined that it may not be able to realize its deposit in Streamlogue
if the transaction is unsuccessful. Therefore, the Company set up a 100% allowance
on the advances made as of September 30, 2015.</t>
  </si>
  <si>
    <t>Revenues</t>
  </si>
  <si>
    <t>8. Revenues The following table sets forth the breakdown of gaming revenues
for the three and nine months ended September 30, 2015:
Nine Months Three Months Three and Nine
Ended Ended Months Ended
September 30, September 30, September 30,
2015 2015 2014
Turnover
Turnover web-based $ 46,765,451 $ 16,476,300 $ 9,491,209
Turnover land-based 3,364,792 1,056,523 
Total Turnover 50,130,243 17,532,823 9,491,209
Winnings/Payouts
Winnings web-based 43,490,311 15,374,398 8,709,516
Winnings land-based 2,602,896 804,158 
Total Winnings/payouts 46,093,207 16,178,556 8,709,516
Gross Gaming Revenues 4,037,036 1,354,267 781,693
Less: AAMS Gaming Taxes 747,918 258,924 117,926
Net Gaming Revenues $ 3,289,118 $ 1,095,343 $ 663,797 Turnover represents the total of bets processed for the period.</t>
  </si>
  <si>
    <t>Other Equity Transactions</t>
  </si>
  <si>
    <t>Equity Method Investments and Joint Ventures [Abstract]</t>
  </si>
  <si>
    <t>9. Other Equity Transactions On September 15, 2015, the Company entered into a non-exclusive
one year advisory agreement with Merriman Capital Inc. pursuant to which Merriman agreed to act as a capital markets advisor and
placement agent to the Company. As consideration for these services, Merriman was paid a one-time retainer fee of 150,000 shares
of the Companys common stock. In addition to the retainer fee, Merriman will receive performance-based compensation for
services related to (1) completion of financing, and (2) if the Company qualifies for and completes an up-listing to any of the
national markets designated as the NYSE, NYSE/AMEX, or NASDAQ. This amount is being amortized over one year term of this agreement.
The unamortized balance of $135,125 is included in prepaid expenses on the accompanied balance sheet. On September 30, 2015, the Company issued 21,650 shares at
the market price of $1.04 per share to pay $22,500 of accounts payable to CorCapital Inc. in full. Please see Note 5 and Note 10 of this form 10-Q for additional
common share transactions in the repayment of debt.</t>
  </si>
  <si>
    <t>Debentures and Debenture Warrants</t>
  </si>
  <si>
    <t>10. Debentures and Convertible Note April 2, 2015 Debentures On April 2, 2015, the Company issued debentures to a group
of accredited investors to purchase 5 unsecured Debenture Units for gross
proceeds of $25,000 and 5 Debenture Units for gross proceeds of CDN$25,000
(approximately $18,400 USD). Each Debenture Unit is comprised of (i) a $5,000 and CDN $5,000 debenture respectively, bearing interest
at a rate of 15% per annum, maturing one (1) year from the date of issuance and (ii) 500 warrants which may be exercised at the
lower of (a) $1.25 and CDN$1.25 respectively and (b) a 25% discount to the offering price of common shares of the Company in the
next equity financing of the Company per warrant to receive one common share prior to April 2, 2017. April 27, 2015 Debentures On April 27, 2015, the Company issued debentures to a group
of accredited investors to purchase 4 unsecured Debenture Units for gross proceeds of $20,000 and 4 unsecured Debenture Units for
gross proceeds of CDN$20,000 (approximately $15,224 USD). Each Debenture Unit is comprised of (i) a $5,000 and CDN$5,000 debenture
respectively, bearing interest at a rate of 15% per annum, maturing one (1) year from the date of issuance and ii) 500 warrants
which may be exercised at the lower of (a) $1.25 and CDN$1.25 respectively and (b) a 25% discount to the offering price of common
shares of the Company in the next equity financing of the Company per warrant to receive one common share prior to April 27, 2017. June 18, 2015 Convertible Promissory
Note On June 18, 2015, the Company issued
a convertible promissory note (the Note) bearing an interest rate of 10% per annum to purchase a gross amount of
$330,000 which includes an Original Issue Discount (OID) of 10% to an accredited investor. On the Closing Date the
Company received the initial cash purchase price of $115,000 which includes $10,000 OID and $5,000 for legal fees incurred by the
Company as well as two Investor Notes of $100,000 each bearing interest of 8% per annum. The Note includes warrants equal to 50%
of the total cash received by the Company which may be exercised at $1.00. However, in the event the market capitalization of the
Company falls below $10,000,000, the warrant may be exercised at the lower of $1.00 and the market price as of any applicable date
of conversion per warrant to receive one common share prior to June 18, 2018. The Company is not required to make payments against
the Note and may pre-pay the Note for 180 days after issue. July 9, 2015 Convertible Promissory Note On July 9, 2015, the Company issued a
convertible promissory note (the Note) bearing an interest of 10% per annum to purchase a gross amount of $220,000
which includes an Original Issue Discount (OID) of 10% to an accredited investor. The Note is convertible to shares
of common stock of the Company at a price equal to the lower of $0.80 or 60% of the lowest trading price of the Companys
common stock during the 20 consecutive trading days prior to the date on which the Investor elects to convert all or part of the
Note. On July 21, 2015, the Closing Date, the Company received an initial consideration of $55,000 which includes $5,000 OID. As
of September 30, 2015, the Company has yet to issue the remaining authorized value of the Note. The Company is not required to
make payments against the Note and may pre-pay the Note for 180 days after issue. The Company paid commissions of $3,135
and $2,546, for the April 2 and April 27, 2015 debentures, respectively and $8,000 and $4,000 for the June 18 and July 9, 2015
Notes, respectively. The Company also paid commissions of 7,500 shares of common stock at a price of $0.80 per share or $6,000
and 4,000 shares of common stock at a price of $0.75 per share or $3,000 related to the June 18 and July 9, 2015 Notes, respectively.
The commissions related to the debentures and the Notes were amortized over the life of the debentures and the Notes. Warrants issued in relation to the April
2, 2015, April 27, 2015, and June 18, 2015 debentures and Note are discussed in Note 11 below.</t>
  </si>
  <si>
    <t>Warrants</t>
  </si>
  <si>
    <t xml:space="preserve">11. Warrants The Company has determined that the warrants issued in connection
with the debentures on April 2, 2015 and April 27, 2015 should be
treated as a liability since it has been determined not to be indexed to the Company's own stock. Warrants issued on June 18, 2015 in connection with a convertible
promissory note are entitled to a price adjustment provision that allows the exercise price of the warrants to be the lower of
$1.00 or the market price of Companys common stock. The Company determined that the Warrants meet the definition of a derivative
under ASC Topic 815, Derivatives and Hedging ASC Topic 815. In determining whether the Warrants were eligible for
a scope exception from ASC Topic 815, the Company considered the provisions of ASC Topic 815-40 (Determining Whether an Instrument
(or Embedded Feature) Is Indexed to an Entitys Own Stock). The Company determined that the Warrants do not meet a scope
exception because they are not deemed indexed to the Companys own stock. Pursuant to ASC Topic 815, derivatives should be
measured at fair value as of the inception date and re-measured at fair value as of each subsequent balance sheet date with changes
in fair value recorded in earnings at each reporting period. The fair value of the warrants on the date of issuance as
calculated using the Black-Scholes model was:
Debenture Fair Value
April 2, 2015 $4,291
April 27, 2015 $4,264
June 18, 2015 $45,964 The following assumptions were used to calculate
the fair value:
Common
Warrant Exercise Stock Dividend Interest Forfeiture
Date Price Price Volatility Term Yield Rate Risk
per/sh per/sh
April 2, 2015 $ 1.25 $ 0.90 392 % 2 yrs 0 % 0.91 % 0 %
April 27, 2015 $ 1.25 $ 1.10 392 % 2 yrs 0 % 0.91 % 0 %
June 18, 2015 $ 1.00 $ 0.80 392 % 3 yrs 0 % 0.91 % 0 % The fair value of the warrants has been
recorded as a debt discount which is to be amortized as interest expense over the life of the Debentures. A summary of warrant transactions during
the nine months ended September 30, 2015 is as follows:
Weighted Average Weighted
Warrant Exercise Price Average
Shares Per Common Share Life
Outstanding at January 1, 2015 22,000 $ 1.34 1.17
Issued 66,200 $ 1.03 2.55
Exercised   
Expired   
Outstanding at September 30, 2015 88,200 $ 1.11 2.21
Exercisable at September 30, 2015 88,200 $ 1.11 2.21 The following assumptions were used to calculate the fair
value of warrants at September 30, 2015:
Exercises price $1 - $1.5
Common stock price per share $1.04
Volatility 270.31%
Weighted average life 2.21 years
Dividend yield 0%
Interest rate 0.91%
Forfeiture risk 0% </t>
  </si>
  <si>
    <t>Income Taxes</t>
  </si>
  <si>
    <t>Income Tax Disclosure [Abstract]</t>
  </si>
  <si>
    <t xml:space="preserve">12. Income Taxes The Company is incorporated in the
United States of America and is subject to United States federal taxation. No provisions for income taxes have been made as
the Company had no U.S. taxable income for the three and nine months ended September 30,2015. The Company periodically evaluates whether it is more likely
than not that it will generate sufficient taxable income to realize the deferred
income tax asset. The ultimate realization of this asset is dependent
upon the generation of future taxable income sufficient to offset the related
deductions. At the present time, management cannot presently determine when
the Company will be able to generate sufficient taxable income to realize the
deferred tax asset; accordingly, a valuation allowance has been established to
offset the asset. The Company's Italian subsidiaries are governed by the income
tax laws of Italy. The corporate tax rate in Italy is 32.32% (IRES at 27.5%
plus IRAP ordinary at 4.82%) on income reported in the statutory financial statements
after appropriate tax adjustments. The reconciliation of income tax expense at the U.S. statutory
rate of 35% to the Companys effective tax rate is as follows:
September 30, September 30,
2015 2014
U.S. statutory rate of 35% $ (395,224 ) $ (1,811,719 )
Tax rate difference between U.S and Italy (27.5%) 30,487 (17,331 )
Change in valuation allowance 396,229 1,834,657
Permanent difference 31,910 
Effective tax rate $ 63,402 $ 5,607 The Company has accumulated a net operating
loss carry forward ("NOL") of approximately $8.4 million as of September 30, 2015. This NOL may be offset against future
taxable income through the year 2035. The use of these losses to reduce future income taxes will depend on the generation of sufficient
taxable income prior to the expiration of the NOL. No tax benefit has been reported in the consolidated financial statements for
the three and nine months ended September 30, 2015 because it has been fully offset by a valuation allowance. NOL's incurred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Under Italian tax law the operating loss carryforwards available
for offset against future profits can be used indefinitely. Operating
loss carryforwards are only available for offset against national income tax,
in the limit of 80% of taxable annual income (this restriction does not apply
to the operating loss incurred in the first three years of the Company's activity,
which are therefore available for 100% offsetting). The provisions for income taxes are summarized as follows:
September 30, September 30,
2015 2014
Current - foreign $ 63,402 $ 5,607
Deferred  
Total $ 63,402 $ 5,607 </t>
  </si>
  <si>
    <t>Subsequent events</t>
  </si>
  <si>
    <t>Subsequent Events [Abstract]</t>
  </si>
  <si>
    <t>13. Subsequent Events The Company has evaluated subsequent events through the filing
date of these financial statements on form 10-Q and has disclosed as follows: On October 29, 2015, the Company obtained, through its wholly
owned subsidiary Multigioco Srl., a bank loan of EUR 500,000 at an interest rate of 5% per annum with monthly payments of approximately
EUR 9,426 for a term of 5 years from Banca Veneto ScPA. The loan is fully open for repayment without penalty and is guaranteed
by certain shareholders of the Company.</t>
  </si>
  <si>
    <t>Summary of Significant Accounting Policies (Policies)</t>
  </si>
  <si>
    <t>Basis of consolidation</t>
  </si>
  <si>
    <t xml:space="preserve">a)
Basis of consolidation The
consolidated financial statements include the financial statements of the Company and its wholly owned subsidiaries. All significant
inter-company transactions and balances among the Company and its subsidiaries are eliminated upon consolidation. </t>
  </si>
  <si>
    <t xml:space="preserve">b)
Goodwill Goodwill
is recognized for the excess of the purchase price over the fair value of tangible and identifiable intangible net assets of businesses
acquired.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gaming industry. </t>
  </si>
  <si>
    <t>Long-Lived Assets</t>
  </si>
  <si>
    <t xml:space="preserve">c)
Long-Lived Assets 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si>
  <si>
    <t>Derivative Financial Instruments</t>
  </si>
  <si>
    <t xml:space="preserve">d)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si>
  <si>
    <t>Currency translation</t>
  </si>
  <si>
    <t xml:space="preserve">e)
Currency translation Since
the Company's subsidiary operates in Italy, the subsidiary's functional currency is the Euro. In the consolidated financial
statements, revenue and expense accounts are translated at the average rates during the period, and assets and liabilities are
translated at year-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 </t>
  </si>
  <si>
    <t>Revenue Recognition</t>
  </si>
  <si>
    <t xml:space="preserve">f)
Revenue Recognition Revenues
from sports-betting; casino, cash and skill games; slots, lotteries, bingo and horse race wagers represent the gross pay-ins (also
referred to as Turnover) from customers less gaming taxes and payouts to customers. In addition, the Company receives commissions
from the sale of scratch tickets and other lottery games. Revenues are recorded when the game is closed. Commissions are recorded
when the ticket for scratch off tickets and lottery tickets are sold. </t>
  </si>
  <si>
    <t>Earnings Per Share</t>
  </si>
  <si>
    <t xml:space="preserve">g)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As a result of the net loss in the
three and nine months ended September 30, 2015, the calculation of diluted loss per common share does not include the dilutive effect
to outstanding warrants. </t>
  </si>
  <si>
    <t>Business combinations</t>
  </si>
  <si>
    <t xml:space="preserve">h)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t>
  </si>
  <si>
    <t>Recent Accounting Pronouncements</t>
  </si>
  <si>
    <t xml:space="preserve">i)
Recent Accounting Pronouncements There
are no recently issued accounting standards that are expected to have a material effect on our financial condition, results of
operations or cash flows. </t>
  </si>
  <si>
    <t>Acquisition of Offline (Land-based) Gaming Assets (Tables)</t>
  </si>
  <si>
    <t>Preliminary Purchase Price allocation</t>
  </si>
  <si>
    <t xml:space="preserve">Useful life
Property, Plant and Equipment
Furniture and fixtures: 42,606 8 1/3 years
Lighting and electrical: 3,652 10 years
Servers, routers, computers, network: 6,087 5 years
Electronics, televisions: 4,261 4 years
Security and surveillance: 6,087 10 years
Total property, plant and equipment $ 62,693
Identifiable intangible assets
Bersani license: 36,519 1.5 years
Monti license: 36,519 1.5 years
Corner concession rights: 57,381 5 years
Agency concession rights: 226,327 5 years
Customer relationships: 346,931 15 years
Total identifiable intangible assets $ 703,677
Assets acquired (Rifa) 20,598
Liabilities assumed (39,493 )
Net $ (18,895 )
Total identifiable assets less net liabilities $ 747,475
Goodwill 81,079
Total purchase price $ 828,554 </t>
  </si>
  <si>
    <t>Related party transactions and balances (Tables)</t>
  </si>
  <si>
    <t xml:space="preserve">September 30, December 31,
2015 2014
Gold Street Capital Corp. $ 57 $ 17,086
Doriana Gianfelici 54,844 48,631
Total advances from stockholders $ 54,901 $ 65,717 </t>
  </si>
  <si>
    <t>Deposits on Acquisitions (Tables)</t>
  </si>
  <si>
    <t>Deposits On Acquisitions Tables</t>
  </si>
  <si>
    <t xml:space="preserve">September 30, December 31,
2015 2014
Acquisition of Rifa Srl. $  $ 62,698
Acquisition of Streamlogue Holdings Ltd. 750,929 655,976
750,929 718,674
Less allowance for doubtful account (750,929 ) (655,976 )
$  $ 62,698 </t>
  </si>
  <si>
    <t>Revenues (Tables)</t>
  </si>
  <si>
    <t xml:space="preserve">Nine Months Three Months Three and Nine
Ended Ended Months Ended
September 30, September 30, September 30,
2015 2015 2014
Turnover
Turnover web-based $ 46,765,451 $ 16,476,300 $ 9,491,209
Turnover land-based 3,364,792 1,056,523 
Total Turnover 50,130,243 17,532,823 9,491,209
Winnings/Payouts
Winnings web-based 43,490,311 15,374,398 8,709,516
Winnings land-based 2,602,896 804,158 
Total Winnings/payouts 46,093,207 16,178,556 8,709,516
Gross Gaming Revenues 4,037,036 1,354,267 781,693
Less: AAMS Gaming Taxes 747,918 258,924 117,926
Net Gaming Revenues $ 3,289,118 $ 1,095,343 $ 663,797 </t>
  </si>
  <si>
    <t>Warrants (Tables)</t>
  </si>
  <si>
    <t>Debenture</t>
  </si>
  <si>
    <t>Debenture Fair Value
April 2, 2015 $4,291
April 27, 2015 $4,264
June 18, 2015 $45,964</t>
  </si>
  <si>
    <t>Weighted average assumptions</t>
  </si>
  <si>
    <t>Common
Warrant Exercise Stock Dividend Interest Forfeiture
Date Price Price Volatility Term Yield Rate Risk
per/sh per/sh
April 2, 2015 $ 1.25 $ 0.90 392 % 2 yrs 0 % 0.91 % 0 %
April 27, 2015 $ 1.25 $ 1.10 392 % 2 yrs 0 % 0.91 % 0 %
June 18, 2015 $ 1.00 $ 0.80 392 % 3 yrs 0 % 0.91 % 0 %</t>
  </si>
  <si>
    <t xml:space="preserve">Weighted Average Weighted
Warrant Exercise Price Average
Shares Per Common Share Life
Outstanding at January 1, 2015 22,000 $ 1.34 1.17
Issued 66,200 $ 1.03 2.55
Exercised   
Expired   
Outstanding at September 30, 2015 88,200 $ 1.11 2.21
Exercisable at September 30, 2015 88,200 $ 1.11 2.21 </t>
  </si>
  <si>
    <t>Black-scholes modle</t>
  </si>
  <si>
    <t>Exercises price $1 - $1.5
Common stock price per share $1.04
Volatility 270.31%
Weighted average life 2.21 years
Dividend yield 0%
Interest rate 0.91%
Forfeiture risk 0%</t>
  </si>
  <si>
    <t>Income Taxes (Tables)</t>
  </si>
  <si>
    <t>Income Taxes Tables</t>
  </si>
  <si>
    <t>Reconciliation of income tax expense</t>
  </si>
  <si>
    <t xml:space="preserve">September 30, September 30,
2015 2014
U.S. statutory rate of 35% $ (395,224 ) $ (1,811,719 )
Tax rate difference between U.S and Italy (27.5%) 30,487 (17,331 )
Change in valuation allowance 396,229 1,834,657
Permanent difference 31,910 
Effective tax rate $ 63,402 $ 5,607 </t>
  </si>
  <si>
    <t>Provisions for income taxes</t>
  </si>
  <si>
    <t xml:space="preserve">September 30, September 30,
2015 2014
Current - foreign $ 63,402 $ 5,607
Deferred  
Total $ 63,402 $ 5,607 </t>
  </si>
  <si>
    <t>Nature of Business and Operations (Details)</t>
  </si>
  <si>
    <t>Jan. 31, 2015</t>
  </si>
  <si>
    <t>Aug. 15, 2014</t>
  </si>
  <si>
    <t>Sep. 30, 2015USD ($)</t>
  </si>
  <si>
    <t>Sep. 30, 2015EUR (€)</t>
  </si>
  <si>
    <t>Multigioco [Member]</t>
  </si>
  <si>
    <t>Ownership</t>
  </si>
  <si>
    <t>100.00%</t>
  </si>
  <si>
    <t>Shops</t>
  </si>
  <si>
    <t>Rifa Srl. [Member]</t>
  </si>
  <si>
    <t>Corner Concession Rights [Member]</t>
  </si>
  <si>
    <t>Corner Concession rights purchase</t>
  </si>
  <si>
    <t>Going Concern (Details)</t>
  </si>
  <si>
    <t>Going Concern Details</t>
  </si>
  <si>
    <t>Working capital deficit</t>
  </si>
  <si>
    <t>Acquisition of Offline (Land-based) Gaming Assets (Details Narrative)</t>
  </si>
  <si>
    <t>Dec. 31, 2014USD ($)</t>
  </si>
  <si>
    <t>Dec. 31, 2014EUR (€)</t>
  </si>
  <si>
    <t>Business Acquisition [Line Items]</t>
  </si>
  <si>
    <t>Purchase price</t>
  </si>
  <si>
    <t>Payments of debt</t>
  </si>
  <si>
    <t>Purchase price deposits</t>
  </si>
  <si>
    <t>New Gioco [Member]</t>
  </si>
  <si>
    <t>[1]</t>
  </si>
  <si>
    <t>Payable amount</t>
  </si>
  <si>
    <t>Number of installments</t>
  </si>
  <si>
    <t>Installment amount</t>
  </si>
  <si>
    <t>Forgiveness of debt</t>
  </si>
  <si>
    <t>New Gioco is an Italian gaming company which is 50% owned by Laura Tabacco an Italian citizen and 50% owned by Beniamino Gianfelici who along with his daughter, owned 100% of Multigioco prior to its acquisition by Empire.</t>
  </si>
  <si>
    <t>Acquisition of Offline (Land-based) Gaming Assets - Preliminary Purchase Price allocation (Details) - Gaming Assets [Member]</t>
  </si>
  <si>
    <t>Property, Plant and Equipment</t>
  </si>
  <si>
    <t>Identifiable intangible assets</t>
  </si>
  <si>
    <t>Assets acquired (Rifa)</t>
  </si>
  <si>
    <t>Liabilities assumed</t>
  </si>
  <si>
    <t>Net</t>
  </si>
  <si>
    <t>Total identifiable assets less net liabilities</t>
  </si>
  <si>
    <t>Furniture and fixtures [Member]</t>
  </si>
  <si>
    <t>Useful Life</t>
  </si>
  <si>
    <t>8 years 4 months</t>
  </si>
  <si>
    <t>Lighting and Electrical [Member]</t>
  </si>
  <si>
    <t>10 years</t>
  </si>
  <si>
    <t>Server, routers, computer, network [Member]</t>
  </si>
  <si>
    <t>5 years</t>
  </si>
  <si>
    <t>Electronics, televisions [Member]</t>
  </si>
  <si>
    <t>4 years</t>
  </si>
  <si>
    <t>Security and surveillance [Member]</t>
  </si>
  <si>
    <t>Bersani License [Member]</t>
  </si>
  <si>
    <t>Useful life</t>
  </si>
  <si>
    <t>1 year 6 months</t>
  </si>
  <si>
    <t>Monti License [Member]</t>
  </si>
  <si>
    <t>Agency concesiion rights [Member]</t>
  </si>
  <si>
    <t>Customer relationships [Member]</t>
  </si>
  <si>
    <t>15 years</t>
  </si>
  <si>
    <t>Related party transactions and balances - Related party (Details) - USD ($)</t>
  </si>
  <si>
    <t>Related Party Transaction [Line Items]</t>
  </si>
  <si>
    <t>Balance of advances from stockholders</t>
  </si>
  <si>
    <t>Gold Street Capital Corp. [Member]</t>
  </si>
  <si>
    <t>Doriana Gianfelici [Member]</t>
  </si>
  <si>
    <t>Related party transactions and balances (Details Narrative)</t>
  </si>
  <si>
    <t>Sep. 30, 2015USD ($)$ / sharesshares</t>
  </si>
  <si>
    <t>Related Party [Member]</t>
  </si>
  <si>
    <t>Interest rate</t>
  </si>
  <si>
    <t>5.00%</t>
  </si>
  <si>
    <t>Debt repaid</t>
  </si>
  <si>
    <t>Shares issued for debt, shares | shares</t>
  </si>
  <si>
    <t>Share price | $ / shares</t>
  </si>
  <si>
    <t>Shares issued for debt, amount</t>
  </si>
  <si>
    <t>Braydon Capital Corp. [Member]</t>
  </si>
  <si>
    <t>2.00%</t>
  </si>
  <si>
    <t>Promissory note</t>
  </si>
  <si>
    <t>The interest rate payable on the Promissory Note of $150,000 is 2%/month (24% per annum)</t>
  </si>
  <si>
    <t>Related party transactions and balances (Details Narrative) (Parenthetical) - USD ($)</t>
  </si>
  <si>
    <t>Advance from related party</t>
  </si>
  <si>
    <t>Due from affiliates (Details Narrative) - 9 months ended Sep. 30, 2015 - New Gioco [Member]</t>
  </si>
  <si>
    <t>USD ($)</t>
  </si>
  <si>
    <t>EUR (€)</t>
  </si>
  <si>
    <t>Investments in and Advances to Affiliates [Line Items]</t>
  </si>
  <si>
    <t>Credit payment by New Gioco</t>
  </si>
  <si>
    <t>Deposits on Acquisitions (Details) - USD ($)</t>
  </si>
  <si>
    <t>Business Combination, Separately Recognized Transactions [Line Items]</t>
  </si>
  <si>
    <t>Acquisition</t>
  </si>
  <si>
    <t>Less allowance for doubtful account</t>
  </si>
  <si>
    <t>Streamlogue Holdings Ltd. [Member]</t>
  </si>
  <si>
    <t>Acquisition of Rifa Srl. [Member]</t>
  </si>
  <si>
    <t>Deposits on Acquisitions (Details Narrative) - Streamlogue Holdings Ltd. [Member]</t>
  </si>
  <si>
    <t>12 Months Ended</t>
  </si>
  <si>
    <t>Advances on purchase</t>
  </si>
  <si>
    <t>Additional deposits</t>
  </si>
  <si>
    <t>Revenues (Details) - USD ($)</t>
  </si>
  <si>
    <t>Gaming Revenues</t>
  </si>
  <si>
    <t>Total Turnover</t>
  </si>
  <si>
    <t>Less: Winnings/payouts</t>
  </si>
  <si>
    <t>Gross Gaming Revenues</t>
  </si>
  <si>
    <t>Less: AAMS Gaming Taxes</t>
  </si>
  <si>
    <t>Net Gaming Revenues</t>
  </si>
  <si>
    <t>Web-based [Member]</t>
  </si>
  <si>
    <t>Land-based [Member]</t>
  </si>
  <si>
    <t>Other Equity Transactions (Details Narrative)</t>
  </si>
  <si>
    <t>Merriman Capital [Member]</t>
  </si>
  <si>
    <t>Retainer fee, shares | shares</t>
  </si>
  <si>
    <t>Unamortized balance prepaid expense</t>
  </si>
  <si>
    <t>CorCapital Inc [Member]</t>
  </si>
  <si>
    <t>Debentures and Debenture Warrants (Details Narrative) - USD ($)</t>
  </si>
  <si>
    <t>Proceeds from debentures/convertible notes</t>
  </si>
  <si>
    <t>Unamortized discount</t>
  </si>
  <si>
    <t>April 2, 2015 [Member]</t>
  </si>
  <si>
    <t>Issue Value</t>
  </si>
  <si>
    <t>Number of debentures</t>
  </si>
  <si>
    <t>5 debentures issued</t>
  </si>
  <si>
    <t>Debenture purchased</t>
  </si>
  <si>
    <t>15.00%</t>
  </si>
  <si>
    <t>Warrant price</t>
  </si>
  <si>
    <t>Discount</t>
  </si>
  <si>
    <t xml:space="preserve"> a 25% discount to the offering price of common
shares</t>
  </si>
  <si>
    <t>Commissions</t>
  </si>
  <si>
    <t>April 2, 2015 [Member] | CDN</t>
  </si>
  <si>
    <t>April 27, 2015 [Member]</t>
  </si>
  <si>
    <t>4 debentures issued</t>
  </si>
  <si>
    <t>April 27, 2015 [Member] | CDN</t>
  </si>
  <si>
    <t>June 18, 2015 [Member]</t>
  </si>
  <si>
    <t>Original Issue Discount Percentage</t>
  </si>
  <si>
    <t>10.00%</t>
  </si>
  <si>
    <t>Original Issue Discount</t>
  </si>
  <si>
    <t>Legal fees</t>
  </si>
  <si>
    <t>Investor notes issued</t>
  </si>
  <si>
    <t>Number of notes</t>
  </si>
  <si>
    <t>Commissions, share issued</t>
  </si>
  <si>
    <t>Price per share</t>
  </si>
  <si>
    <t>Accrued Commissions</t>
  </si>
  <si>
    <t>July 9, 2015 [Member]</t>
  </si>
  <si>
    <t>Debentures and Debenture Warrants (Details Narrative) (Parenthetical)</t>
  </si>
  <si>
    <t>Terms</t>
  </si>
  <si>
    <t>In the event the market capitalization of the Company falls below $10,000,000,
the warrant may be exercised at the lower of $1.00 and the market price as of any applicable date of conversion per warrant to
receive one common share prior to June 18, 2018. The Company is not required to make payments against the Note for 180 days after
issue.</t>
  </si>
  <si>
    <t>The Note is convertible to shares
of common stock of the Company at a price equal to the lower of $0.80 or 60% of the lowest trading price of the Companys
common stock during the 20 consecutive trading days prior to the date on which the Investor elects to convert all or part of the
Note.</t>
  </si>
  <si>
    <t>Fair Value Debenture (Details)</t>
  </si>
  <si>
    <t>Debt Conversion [Line Items]</t>
  </si>
  <si>
    <t>Fair value of debenture</t>
  </si>
  <si>
    <t>Warrants - Weighted average assumptions (Details)</t>
  </si>
  <si>
    <t>Sep. 30, 2015$ / shares</t>
  </si>
  <si>
    <t>Fair Value, Concentration of Risk, Financial Statement Captions [Line Items]</t>
  </si>
  <si>
    <t>Exercise price</t>
  </si>
  <si>
    <t>Common stock price per warrant</t>
  </si>
  <si>
    <t>Volatility</t>
  </si>
  <si>
    <t>392.00%</t>
  </si>
  <si>
    <t>Term</t>
  </si>
  <si>
    <t>2 years</t>
  </si>
  <si>
    <t>Dividend yield</t>
  </si>
  <si>
    <t>0.00%</t>
  </si>
  <si>
    <t>0.91%</t>
  </si>
  <si>
    <t>Risk of forfeiture</t>
  </si>
  <si>
    <t>3 years</t>
  </si>
  <si>
    <t>Warrants (Details) - Warrant [Member]</t>
  </si>
  <si>
    <t>Sep. 30, 2015$ / sharesshares</t>
  </si>
  <si>
    <t>Warrant Shares [Rollforward]</t>
  </si>
  <si>
    <t>Outstanding at January 1, 2015 | shares</t>
  </si>
  <si>
    <t>Issued during the period | shares</t>
  </si>
  <si>
    <t>Outstanding and exercisable at June 30, 2015 | shares</t>
  </si>
  <si>
    <t>Weighted Average Exercise Price Per Common Share</t>
  </si>
  <si>
    <t>Outstanding at January 1, 2015</t>
  </si>
  <si>
    <t>Issued during the period</t>
  </si>
  <si>
    <t>Outstanding and exercisable at June 30, 2015</t>
  </si>
  <si>
    <t>Weighted Average Life per Warrant</t>
  </si>
  <si>
    <t>1 year 1 month 7 days</t>
  </si>
  <si>
    <t>Issued</t>
  </si>
  <si>
    <t>2 years 5 months 5 days</t>
  </si>
  <si>
    <t>2 years 2 months 1 day</t>
  </si>
  <si>
    <t>Warrants (Details Narrative 2) - Warrant [Member]</t>
  </si>
  <si>
    <t>270.31%</t>
  </si>
  <si>
    <t>Weighted average life</t>
  </si>
  <si>
    <t>Minimum [Member]</t>
  </si>
  <si>
    <t>Maximum [Member]</t>
  </si>
  <si>
    <t>Income Taxes (Details Narrative)</t>
  </si>
  <si>
    <t>Net operating loss carryforward</t>
  </si>
  <si>
    <t>Italy corporate tax rate</t>
  </si>
  <si>
    <t>32.32%</t>
  </si>
  <si>
    <t>U.S. statutory rate</t>
  </si>
  <si>
    <t>35.00%</t>
  </si>
  <si>
    <t>IRES at 27.5% plus IRAP ordinary at 4.82%</t>
  </si>
  <si>
    <t>Income Taxes (Details 1) - USD ($)</t>
  </si>
  <si>
    <t>U.S. statutory rate of 35%</t>
  </si>
  <si>
    <t>Tax rate difference between U.S and Italy</t>
  </si>
  <si>
    <t>Change in valuation allowance</t>
  </si>
  <si>
    <t>Permanent difference</t>
  </si>
  <si>
    <t>Income tax expense</t>
  </si>
  <si>
    <t>Income Taxes (Details 3) - USD ($)</t>
  </si>
  <si>
    <t>Income Taxes Details 3</t>
  </si>
  <si>
    <t>Current - foreign</t>
  </si>
  <si>
    <t>Deferred</t>
  </si>
  <si>
    <t>Subsequent events  (Details 1) - Bank Loan [Member]</t>
  </si>
  <si>
    <t>Dec. 31, 2015EUR (€)</t>
  </si>
  <si>
    <t>Note Issued</t>
  </si>
  <si>
    <t>Monthly payme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80319</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23758650</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35</v>
      </c>
      <c r="B1" s="2" t="s">
        <v>1</v>
      </c>
    </row>
    <row spans="1:2" r="2">
      <c r="B2" s="2" t="s">
        <v>2</v>
      </c>
    </row>
    <row spans="1:2" r="3">
      <c r="A3" s="3" t="s">
        <v>163</v>
      </c>
    </row>
    <row spans="1:2" r="4">
      <c r="A4" s="4" t="s">
        <v>35</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5</v>
      </c>
      <c r="B1" s="2" t="s">
        <v>1</v>
      </c>
    </row>
    <row spans="1:2" r="2">
      <c r="B2" s="2" t="s">
        <v>2</v>
      </c>
    </row>
    <row spans="1:2" r="3">
      <c r="A3" s="3" t="s">
        <v>158</v>
      </c>
    </row>
    <row spans="1:2" r="4">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67</v>
      </c>
      <c r="B1" s="2" t="s">
        <v>1</v>
      </c>
    </row>
    <row spans="1:2" r="2">
      <c r="B2" s="2" t="s">
        <v>2</v>
      </c>
    </row>
    <row spans="1:2" r="3">
      <c r="A3" s="3" t="s">
        <v>155</v>
      </c>
    </row>
    <row spans="1:2" r="4">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72</v>
      </c>
      <c r="B1" s="2" t="s">
        <v>1</v>
      </c>
    </row>
    <row spans="1:2" r="2">
      <c r="B2" s="2" t="s">
        <v>2</v>
      </c>
    </row>
    <row spans="1:2" r="3">
      <c r="A3" s="3" t="s">
        <v>158</v>
      </c>
    </row>
    <row spans="1:2" r="4">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74</v>
      </c>
      <c r="B1" s="2" t="s">
        <v>1</v>
      </c>
    </row>
    <row spans="1:2" r="2">
      <c r="B2" s="2" t="s">
        <v>2</v>
      </c>
    </row>
    <row spans="1:2" r="3">
      <c r="A3" s="3" t="s">
        <v>158</v>
      </c>
    </row>
    <row spans="1:2" r="4">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r="A1" s="1" t="s">
        <v>182</v>
      </c>
      <c r="B1" s="2" t="s">
        <v>1</v>
      </c>
    </row>
    <row spans="1:2" r="2">
      <c r="B2" s="2" t="s">
        <v>2</v>
      </c>
    </row>
    <row spans="1:2" r="3">
      <c r="A3" s="3" t="s">
        <v>155</v>
      </c>
    </row>
    <row spans="1:2" r="4">
      <c r="A4" s="4" t="s">
        <v>183</v>
      </c>
      <c r="B4" s="4" t="s">
        <v>184</v>
      </c>
    </row>
    <row spans="1:2" r="5">
      <c r="A5" s="4" t="s">
        <v>42</v>
      </c>
      <c r="B5" s="4" t="s">
        <v>185</v>
      </c>
    </row>
    <row spans="1:2" r="6">
      <c r="A6" s="4" t="s">
        <v>186</v>
      </c>
      <c r="B6" s="4" t="s">
        <v>187</v>
      </c>
    </row>
    <row spans="1:2" r="7">
      <c r="A7" s="4" t="s">
        <v>188</v>
      </c>
      <c r="B7" s="4" t="s">
        <v>189</v>
      </c>
    </row>
    <row spans="1:2" r="8">
      <c r="A8" s="4" t="s">
        <v>190</v>
      </c>
      <c r="B8" s="4" t="s">
        <v>191</v>
      </c>
    </row>
    <row spans="1:2" r="9">
      <c r="A9" s="4" t="s">
        <v>192</v>
      </c>
      <c r="B9" s="4" t="s">
        <v>193</v>
      </c>
    </row>
    <row spans="1:2" r="10">
      <c r="A10" s="4" t="s">
        <v>194</v>
      </c>
      <c r="B10" s="4" t="s">
        <v>195</v>
      </c>
    </row>
    <row spans="1:2" r="11">
      <c r="A11" s="4" t="s">
        <v>196</v>
      </c>
      <c r="B11" s="4" t="s">
        <v>197</v>
      </c>
    </row>
    <row spans="1:2" r="12">
      <c r="A12" s="4" t="s">
        <v>198</v>
      </c>
      <c r="B12"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143196</v>
      </c>
      <c r="C3" s="7" t="n">
        <v>422276</v>
      </c>
    </row>
    <row spans="1:3" r="4">
      <c r="A4" s="4" t="s">
        <v>31</v>
      </c>
      <c r="B4" s="4" t="s">
        <v>32</v>
      </c>
      <c r="C4" s="5" t="n">
        <v>62698</v>
      </c>
    </row>
    <row spans="1:3" r="5">
      <c r="A5" s="4" t="s">
        <v>33</v>
      </c>
      <c r="B5" s="7" t="n">
        <v>497368</v>
      </c>
      <c r="C5" s="5" t="n">
        <v>371644</v>
      </c>
    </row>
    <row spans="1:3" r="6">
      <c r="A6" s="4" t="s">
        <v>34</v>
      </c>
      <c r="B6" s="7" t="n">
        <v>183142</v>
      </c>
      <c r="C6" s="5" t="n">
        <v>393224</v>
      </c>
    </row>
    <row spans="1:3" r="7">
      <c r="A7" s="4" t="s">
        <v>35</v>
      </c>
      <c r="B7" s="4" t="s">
        <v>32</v>
      </c>
      <c r="C7" s="5" t="n">
        <v>256251</v>
      </c>
    </row>
    <row spans="1:3" r="8">
      <c r="A8" s="4" t="s">
        <v>36</v>
      </c>
      <c r="B8" s="7" t="n">
        <v>225120</v>
      </c>
      <c r="C8" s="5" t="n">
        <v>389536</v>
      </c>
    </row>
    <row spans="1:3" r="9">
      <c r="A9" s="4" t="s">
        <v>37</v>
      </c>
      <c r="B9" s="5" t="n">
        <v>46323</v>
      </c>
      <c r="C9" s="5" t="n">
        <v>16676</v>
      </c>
    </row>
    <row spans="1:3" r="10">
      <c r="A10" s="4" t="s">
        <v>38</v>
      </c>
      <c r="B10" s="5" t="n">
        <v>1095149</v>
      </c>
      <c r="C10" s="5" t="n">
        <v>1912305</v>
      </c>
    </row>
    <row spans="1:3" r="11">
      <c r="A11" s="3" t="s">
        <v>39</v>
      </c>
    </row>
    <row spans="1:3" r="12">
      <c r="A12" s="4" t="s">
        <v>40</v>
      </c>
      <c r="B12" s="5" t="n">
        <v>88575</v>
      </c>
      <c r="C12" s="5" t="n">
        <v>17995</v>
      </c>
    </row>
    <row spans="1:3" r="13">
      <c r="A13" s="4" t="s">
        <v>41</v>
      </c>
      <c r="B13" s="5" t="n">
        <v>2499072</v>
      </c>
      <c r="C13" s="5" t="n">
        <v>1982437</v>
      </c>
    </row>
    <row spans="1:3" r="14">
      <c r="A14" s="4" t="s">
        <v>42</v>
      </c>
      <c r="B14" s="5" t="n">
        <v>260318</v>
      </c>
      <c r="C14" s="5" t="n">
        <v>179239</v>
      </c>
    </row>
    <row spans="1:3" r="15">
      <c r="A15" s="4" t="s">
        <v>43</v>
      </c>
      <c r="B15" s="5" t="n">
        <v>37536</v>
      </c>
      <c r="C15" s="5" t="n">
        <v>40594</v>
      </c>
    </row>
    <row spans="1:3" r="16">
      <c r="A16" s="4" t="s">
        <v>44</v>
      </c>
      <c r="B16" s="5" t="n">
        <v>2885501</v>
      </c>
      <c r="C16" s="5" t="n">
        <v>2220265</v>
      </c>
    </row>
    <row spans="1:3" r="17">
      <c r="A17" s="4" t="s">
        <v>45</v>
      </c>
      <c r="B17" s="5" t="n">
        <v>3980650</v>
      </c>
      <c r="C17" s="5" t="n">
        <v>4132570</v>
      </c>
    </row>
    <row spans="1:3" r="18">
      <c r="A18" s="3" t="s">
        <v>46</v>
      </c>
    </row>
    <row spans="1:3" r="19">
      <c r="A19" s="4" t="s">
        <v>47</v>
      </c>
      <c r="B19" s="5" t="n">
        <v>212319</v>
      </c>
      <c r="C19" s="5" t="n">
        <v>194139</v>
      </c>
    </row>
    <row spans="1:3" r="20">
      <c r="A20" s="4" t="s">
        <v>48</v>
      </c>
      <c r="B20" s="5" t="n">
        <v>469158</v>
      </c>
      <c r="C20" s="5" t="n">
        <v>377561</v>
      </c>
    </row>
    <row spans="1:3" r="21">
      <c r="A21" s="4" t="s">
        <v>49</v>
      </c>
      <c r="B21" s="5" t="n">
        <v>341072</v>
      </c>
      <c r="C21" s="5" t="n">
        <v>352605</v>
      </c>
    </row>
    <row spans="1:3" r="22">
      <c r="A22" s="4" t="s">
        <v>50</v>
      </c>
      <c r="B22" s="7" t="n">
        <v>293391</v>
      </c>
      <c r="C22" s="5" t="n">
        <v>121531</v>
      </c>
    </row>
    <row spans="1:3" r="23">
      <c r="A23" s="4" t="s">
        <v>51</v>
      </c>
      <c r="B23" s="4" t="s">
        <v>32</v>
      </c>
      <c r="C23" s="5" t="n">
        <v>56286</v>
      </c>
    </row>
    <row spans="1:3" r="24">
      <c r="A24" s="4" t="s">
        <v>52</v>
      </c>
      <c r="B24" s="7" t="n">
        <v>54901</v>
      </c>
      <c r="C24" s="7" t="n">
        <v>65717</v>
      </c>
    </row>
    <row spans="1:3" r="25">
      <c r="A25" s="4" t="s">
        <v>53</v>
      </c>
      <c r="B25" s="5" t="n">
        <v>344434</v>
      </c>
      <c r="C25" s="4" t="s">
        <v>32</v>
      </c>
    </row>
    <row spans="1:3" r="26">
      <c r="A26" s="4" t="s">
        <v>54</v>
      </c>
      <c r="B26" s="5" t="n">
        <v>294179</v>
      </c>
      <c r="C26" s="7" t="n">
        <v>141346</v>
      </c>
    </row>
    <row spans="1:3" r="27">
      <c r="A27" s="4" t="s">
        <v>55</v>
      </c>
      <c r="B27" s="5" t="n">
        <v>85611</v>
      </c>
      <c r="C27" s="5" t="n">
        <v>15397</v>
      </c>
    </row>
    <row spans="1:3" r="28">
      <c r="A28" s="4" t="s">
        <v>56</v>
      </c>
      <c r="B28" s="5" t="n">
        <v>111780</v>
      </c>
      <c r="C28" s="5" t="n">
        <v>436796</v>
      </c>
    </row>
    <row spans="1:3" r="29">
      <c r="A29" s="4" t="s">
        <v>57</v>
      </c>
      <c r="B29" s="5" t="n">
        <v>7265</v>
      </c>
      <c r="C29" s="5" t="n">
        <v>22898</v>
      </c>
    </row>
    <row spans="1:3" r="30">
      <c r="A30" s="4" t="s">
        <v>58</v>
      </c>
      <c r="B30" s="5" t="n">
        <v>2214110</v>
      </c>
      <c r="C30" s="5" t="n">
        <v>1784276</v>
      </c>
    </row>
    <row spans="1:3" r="31">
      <c r="A31" s="4" t="s">
        <v>59</v>
      </c>
      <c r="B31" s="5" t="n">
        <v>46168</v>
      </c>
      <c r="C31" s="5" t="n">
        <v>52912</v>
      </c>
    </row>
    <row spans="1:3" r="32">
      <c r="A32" s="4" t="s">
        <v>60</v>
      </c>
      <c r="B32" s="7" t="n">
        <v>2260278</v>
      </c>
      <c r="C32" s="7" t="n">
        <v>1837188</v>
      </c>
    </row>
    <row spans="1:3" r="33">
      <c r="A33" s="3" t="s">
        <v>61</v>
      </c>
    </row>
    <row spans="1:3" r="34">
      <c r="A34" s="4" t="s">
        <v>62</v>
      </c>
      <c r="B34" s="4" t="s">
        <v>32</v>
      </c>
      <c r="C34" s="4" t="s">
        <v>32</v>
      </c>
    </row>
    <row spans="1:3" r="35">
      <c r="A35" s="4" t="s">
        <v>63</v>
      </c>
      <c r="B35" s="7" t="n">
        <v>2376</v>
      </c>
      <c r="C35" s="7" t="n">
        <v>2327</v>
      </c>
    </row>
    <row spans="1:3" r="36">
      <c r="A36" s="4" t="s">
        <v>64</v>
      </c>
      <c r="B36" s="5" t="n">
        <v>10079926</v>
      </c>
      <c r="C36" s="5" t="n">
        <v>9525357</v>
      </c>
    </row>
    <row spans="1:3" r="37">
      <c r="A37" s="4" t="s">
        <v>65</v>
      </c>
      <c r="B37" s="5" t="n">
        <v>102865</v>
      </c>
      <c r="C37" s="5" t="n">
        <v>39880</v>
      </c>
    </row>
    <row spans="1:3" r="38">
      <c r="A38" s="4" t="s">
        <v>66</v>
      </c>
      <c r="B38" s="5" t="n">
        <v>-8464795</v>
      </c>
      <c r="C38" s="5" t="n">
        <v>-7272182</v>
      </c>
    </row>
    <row spans="1:3" r="39">
      <c r="A39" s="4" t="s">
        <v>67</v>
      </c>
      <c r="B39" s="5" t="n">
        <v>1720372</v>
      </c>
      <c r="C39" s="5" t="n">
        <v>2295382</v>
      </c>
    </row>
    <row spans="1:3" r="40">
      <c r="A40" s="4" t="s">
        <v>68</v>
      </c>
      <c r="B40" s="7" t="n">
        <v>3980650</v>
      </c>
      <c r="C40" s="7" t="n">
        <v>4132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200</v>
      </c>
      <c r="B1" s="2" t="s">
        <v>1</v>
      </c>
    </row>
    <row spans="1:2" r="2">
      <c r="B2" s="2" t="s">
        <v>2</v>
      </c>
    </row>
    <row spans="1:2" r="3">
      <c r="A3" s="3" t="s">
        <v>158</v>
      </c>
    </row>
    <row spans="1:2" r="4">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03</v>
      </c>
      <c r="B1" s="2" t="s">
        <v>1</v>
      </c>
    </row>
    <row spans="1:2" r="2">
      <c r="B2" s="2" t="s">
        <v>2</v>
      </c>
    </row>
    <row spans="1:2" r="3">
      <c r="A3" s="3" t="s">
        <v>161</v>
      </c>
    </row>
    <row spans="1:2" r="4">
      <c r="A4" s="4" t="s">
        <v>160</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05</v>
      </c>
      <c r="B1" s="2" t="s">
        <v>1</v>
      </c>
    </row>
    <row spans="1:2" r="2">
      <c r="B2" s="2" t="s">
        <v>2</v>
      </c>
    </row>
    <row spans="1:2" r="3">
      <c r="A3" s="3" t="s">
        <v>206</v>
      </c>
    </row>
    <row spans="1:2" r="4">
      <c r="A4" s="4" t="s">
        <v>31</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08</v>
      </c>
      <c r="B1" s="2" t="s">
        <v>1</v>
      </c>
    </row>
    <row spans="1:2" r="2">
      <c r="B2" s="2" t="s">
        <v>2</v>
      </c>
    </row>
    <row spans="1:2" r="3">
      <c r="A3" s="3" t="s">
        <v>155</v>
      </c>
    </row>
    <row spans="1:2" r="4">
      <c r="A4" s="4" t="s">
        <v>84</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spans="1:2" r="1">
      <c r="A1" s="1" t="s">
        <v>210</v>
      </c>
      <c r="B1" s="2" t="s">
        <v>1</v>
      </c>
    </row>
    <row spans="1:2" r="2">
      <c r="B2" s="2" t="s">
        <v>2</v>
      </c>
    </row>
    <row spans="1:2" r="3">
      <c r="A3" s="3" t="s">
        <v>158</v>
      </c>
    </row>
    <row spans="1:2" r="4">
      <c r="A4" s="4" t="s">
        <v>211</v>
      </c>
      <c r="B4" s="4" t="s">
        <v>212</v>
      </c>
    </row>
    <row spans="1:2" r="5">
      <c r="A5" s="4" t="s">
        <v>213</v>
      </c>
      <c r="B5" s="4" t="s">
        <v>214</v>
      </c>
    </row>
    <row spans="1:2" r="6">
      <c r="A6" s="4" t="s">
        <v>174</v>
      </c>
      <c r="B6" s="4" t="s">
        <v>215</v>
      </c>
    </row>
    <row spans="1:2" r="7">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r="A1" s="1" t="s">
        <v>218</v>
      </c>
      <c r="B1" s="2" t="s">
        <v>1</v>
      </c>
    </row>
    <row spans="1:2" r="2">
      <c r="B2" s="2" t="s">
        <v>2</v>
      </c>
    </row>
    <row spans="1:2" r="3">
      <c r="A3" s="3" t="s">
        <v>219</v>
      </c>
    </row>
    <row spans="1:2" r="4">
      <c r="A4" s="4" t="s">
        <v>220</v>
      </c>
      <c r="B4" s="4" t="s">
        <v>221</v>
      </c>
    </row>
    <row spans="1:2" r="5">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21"/>
    <col customWidth="1" max="5" min="5" width="21"/>
  </cols>
  <sheetData>
    <row spans="1:5" r="1">
      <c r="A1" s="1" t="s">
        <v>224</v>
      </c>
      <c r="B1" s="2" t="s">
        <v>225</v>
      </c>
      <c r="C1" s="2" t="s">
        <v>226</v>
      </c>
      <c r="D1" s="2" t="s">
        <v>227</v>
      </c>
      <c r="E1" s="2" t="s">
        <v>228</v>
      </c>
    </row>
    <row spans="1:5" r="2">
      <c r="A2" s="4" t="s">
        <v>229</v>
      </c>
    </row>
    <row spans="1:5" r="3">
      <c r="A3" s="4" t="s">
        <v>230</v>
      </c>
      <c r="C3" s="4" t="s">
        <v>231</v>
      </c>
    </row>
    <row spans="1:5" r="4">
      <c r="A4" s="4" t="s">
        <v>232</v>
      </c>
      <c r="C4" s="5" t="n">
        <v>389</v>
      </c>
    </row>
    <row spans="1:5" r="5">
      <c r="A5" s="4" t="s">
        <v>233</v>
      </c>
    </row>
    <row spans="1:5" r="6">
      <c r="A6" s="4" t="s">
        <v>230</v>
      </c>
      <c r="B6" s="4" t="s">
        <v>231</v>
      </c>
    </row>
    <row spans="1:5" r="7">
      <c r="A7" s="4" t="s">
        <v>234</v>
      </c>
    </row>
    <row spans="1:5" r="8">
      <c r="A8" s="4" t="s">
        <v>235</v>
      </c>
      <c r="D8" s="7" t="n">
        <v>22500</v>
      </c>
      <c r="E8" s="10" t="n">
        <v>2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r="A1" s="1" t="s">
        <v>236</v>
      </c>
      <c r="B1" s="2" t="s">
        <v>227</v>
      </c>
    </row>
    <row spans="1:2" r="2">
      <c r="A2" s="3" t="s">
        <v>237</v>
      </c>
    </row>
    <row spans="1:2" r="3">
      <c r="A3" s="4" t="s">
        <v>238</v>
      </c>
      <c r="B3" s="7" t="n">
        <v>11189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r="A1" s="1" t="s">
        <v>239</v>
      </c>
      <c r="C1" s="2" t="s">
        <v>225</v>
      </c>
      <c r="D1" s="2" t="s">
        <v>227</v>
      </c>
      <c r="E1" s="2" t="s">
        <v>228</v>
      </c>
      <c r="F1" s="2" t="s">
        <v>227</v>
      </c>
      <c r="G1" s="2" t="s">
        <v>228</v>
      </c>
      <c r="H1" s="2" t="s">
        <v>240</v>
      </c>
      <c r="I1" s="2" t="s">
        <v>241</v>
      </c>
      <c r="J1" s="2" t="s">
        <v>228</v>
      </c>
      <c r="K1" s="2" t="s">
        <v>241</v>
      </c>
    </row>
    <row spans="1:11" r="2">
      <c r="A2" s="4" t="s">
        <v>233</v>
      </c>
    </row>
    <row spans="1:11" r="3">
      <c r="A3" s="3" t="s">
        <v>242</v>
      </c>
    </row>
    <row spans="1:11" r="4">
      <c r="A4" s="4" t="s">
        <v>230</v>
      </c>
      <c r="C4" s="4" t="s">
        <v>231</v>
      </c>
    </row>
    <row spans="1:11" r="5">
      <c r="A5" s="4" t="s">
        <v>243</v>
      </c>
      <c r="H5" s="7" t="n">
        <v>36300</v>
      </c>
      <c r="K5" s="10" t="n">
        <v>30000</v>
      </c>
    </row>
    <row spans="1:11" r="6">
      <c r="A6" s="4" t="s">
        <v>244</v>
      </c>
      <c r="H6" s="5" t="n">
        <v>26000</v>
      </c>
      <c r="K6" s="10" t="n">
        <v>21506</v>
      </c>
    </row>
    <row spans="1:11" r="7">
      <c r="A7" s="4" t="s">
        <v>245</v>
      </c>
      <c r="H7" s="7" t="n">
        <v>62300</v>
      </c>
      <c r="I7" s="10" t="n">
        <v>51506</v>
      </c>
    </row>
    <row spans="1:11" r="8">
      <c r="A8" s="4" t="s">
        <v>246</v>
      </c>
    </row>
    <row spans="1:11" r="9">
      <c r="A9" s="3" t="s">
        <v>242</v>
      </c>
    </row>
    <row spans="1:11" r="10">
      <c r="A10" s="4" t="s">
        <v>230</v>
      </c>
      <c r="B10" s="4" t="s">
        <v>247</v>
      </c>
      <c r="F10" s="4" t="s">
        <v>231</v>
      </c>
      <c r="G10" s="4" t="s">
        <v>231</v>
      </c>
    </row>
    <row spans="1:11" r="11">
      <c r="A11" s="4" t="s">
        <v>243</v>
      </c>
      <c r="D11" s="7" t="n">
        <v>787158</v>
      </c>
      <c r="F11" s="7" t="n">
        <v>787158</v>
      </c>
      <c r="J11" s="10" t="n">
        <v>650649</v>
      </c>
    </row>
    <row spans="1:11" r="12">
      <c r="A12" s="4" t="s">
        <v>248</v>
      </c>
      <c r="D12" s="5" t="n">
        <v>569700</v>
      </c>
      <c r="F12" s="7" t="n">
        <v>569700</v>
      </c>
      <c r="J12" s="10" t="n">
        <v>450000</v>
      </c>
    </row>
    <row spans="1:11" r="13">
      <c r="A13" s="4" t="s">
        <v>249</v>
      </c>
      <c r="F13" s="5" t="n">
        <v>9</v>
      </c>
      <c r="G13" s="5" t="n">
        <v>9</v>
      </c>
    </row>
    <row spans="1:11" r="14">
      <c r="A14" s="4" t="s">
        <v>250</v>
      </c>
      <c r="F14" s="7" t="n">
        <v>63308</v>
      </c>
      <c r="G14" s="10" t="n">
        <v>50000</v>
      </c>
    </row>
    <row spans="1:11" r="15">
      <c r="A15" s="4" t="s">
        <v>251</v>
      </c>
      <c r="F15" s="5" t="n">
        <v>256251</v>
      </c>
      <c r="G15" s="5" t="n">
        <v>210507</v>
      </c>
    </row>
    <row spans="1:11" r="16">
      <c r="A16" s="4" t="s">
        <v>245</v>
      </c>
      <c r="D16" s="7" t="n">
        <v>88960</v>
      </c>
      <c r="E16" s="10" t="n">
        <v>80000</v>
      </c>
      <c r="F16" s="7" t="n">
        <v>160560</v>
      </c>
      <c r="G16" s="10" t="n">
        <v>144000</v>
      </c>
    </row>
    <row spans="1:11" r="17">
      <c r="A17" t="n"/>
    </row>
    <row spans="1:11" r="18">
      <c r="A18" s="4" t="s">
        <v>247</v>
      </c>
      <c r="B18" s="4" t="s">
        <v>252</v>
      </c>
    </row>
  </sheetData>
  <mergeCells count="3">
    <mergeCell ref="A1:B1"/>
    <mergeCell ref="A17:J17"/>
    <mergeCell ref="B18:J1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r="A1" s="1" t="s">
        <v>253</v>
      </c>
      <c r="B1" s="2" t="s">
        <v>1</v>
      </c>
    </row>
    <row spans="1:2" r="2">
      <c r="B2" s="2" t="s">
        <v>227</v>
      </c>
    </row>
    <row spans="1:2" r="3">
      <c r="A3" s="4" t="s">
        <v>254</v>
      </c>
      <c r="B3" s="7" t="n">
        <v>62693</v>
      </c>
    </row>
    <row spans="1:2" r="4">
      <c r="A4" s="4" t="s">
        <v>255</v>
      </c>
      <c r="B4" s="5" t="n">
        <v>703677</v>
      </c>
    </row>
    <row spans="1:2" r="5">
      <c r="A5" s="4" t="s">
        <v>256</v>
      </c>
      <c r="B5" s="5" t="n">
        <v>20598</v>
      </c>
    </row>
    <row spans="1:2" r="6">
      <c r="A6" s="4" t="s">
        <v>257</v>
      </c>
      <c r="B6" s="5" t="n">
        <v>-39493</v>
      </c>
    </row>
    <row spans="1:2" r="7">
      <c r="A7" s="4" t="s">
        <v>258</v>
      </c>
      <c r="B7" s="5" t="n">
        <v>-18895</v>
      </c>
    </row>
    <row spans="1:2" r="8">
      <c r="A8" s="4" t="s">
        <v>259</v>
      </c>
      <c r="B8" s="5" t="n">
        <v>747475</v>
      </c>
    </row>
    <row spans="1:2" r="9">
      <c r="A9" s="4" t="s">
        <v>42</v>
      </c>
      <c r="B9" s="5" t="n">
        <v>81079</v>
      </c>
    </row>
    <row spans="1:2" r="10">
      <c r="A10" s="4" t="s">
        <v>243</v>
      </c>
      <c r="B10" s="5" t="n">
        <v>828554</v>
      </c>
    </row>
    <row spans="1:2" r="11">
      <c r="A11" s="4" t="s">
        <v>260</v>
      </c>
    </row>
    <row spans="1:2" r="12">
      <c r="A12" s="4" t="s">
        <v>254</v>
      </c>
      <c r="B12" s="7" t="n">
        <v>42606</v>
      </c>
    </row>
    <row spans="1:2" r="13">
      <c r="A13" s="4" t="s">
        <v>261</v>
      </c>
      <c r="B13" s="4" t="s">
        <v>262</v>
      </c>
    </row>
    <row spans="1:2" r="14">
      <c r="A14" s="4" t="s">
        <v>263</v>
      </c>
    </row>
    <row spans="1:2" r="15">
      <c r="A15" s="4" t="s">
        <v>254</v>
      </c>
      <c r="B15" s="7" t="n">
        <v>3652</v>
      </c>
    </row>
    <row spans="1:2" r="16">
      <c r="A16" s="4" t="s">
        <v>261</v>
      </c>
      <c r="B16" s="4" t="s">
        <v>264</v>
      </c>
    </row>
    <row spans="1:2" r="17">
      <c r="A17" s="4" t="s">
        <v>265</v>
      </c>
    </row>
    <row spans="1:2" r="18">
      <c r="A18" s="4" t="s">
        <v>254</v>
      </c>
      <c r="B18" s="7" t="n">
        <v>6087</v>
      </c>
    </row>
    <row spans="1:2" r="19">
      <c r="A19" s="4" t="s">
        <v>261</v>
      </c>
      <c r="B19" s="4" t="s">
        <v>266</v>
      </c>
    </row>
    <row spans="1:2" r="20">
      <c r="A20" s="4" t="s">
        <v>267</v>
      </c>
    </row>
    <row spans="1:2" r="21">
      <c r="A21" s="4" t="s">
        <v>254</v>
      </c>
      <c r="B21" s="7" t="n">
        <v>4261</v>
      </c>
    </row>
    <row spans="1:2" r="22">
      <c r="A22" s="4" t="s">
        <v>261</v>
      </c>
      <c r="B22" s="4" t="s">
        <v>268</v>
      </c>
    </row>
    <row spans="1:2" r="23">
      <c r="A23" s="4" t="s">
        <v>269</v>
      </c>
    </row>
    <row spans="1:2" r="24">
      <c r="A24" s="4" t="s">
        <v>254</v>
      </c>
      <c r="B24" s="7" t="n">
        <v>6087</v>
      </c>
    </row>
    <row spans="1:2" r="25">
      <c r="A25" s="4" t="s">
        <v>261</v>
      </c>
      <c r="B25" s="4" t="s">
        <v>264</v>
      </c>
    </row>
    <row spans="1:2" r="26">
      <c r="A26" s="4" t="s">
        <v>270</v>
      </c>
    </row>
    <row spans="1:2" r="27">
      <c r="A27" s="4" t="s">
        <v>255</v>
      </c>
      <c r="B27" s="7" t="n">
        <v>36519</v>
      </c>
    </row>
    <row spans="1:2" r="28">
      <c r="A28" s="4" t="s">
        <v>271</v>
      </c>
      <c r="B28" s="4" t="s">
        <v>272</v>
      </c>
    </row>
    <row spans="1:2" r="29">
      <c r="A29" s="4" t="s">
        <v>273</v>
      </c>
    </row>
    <row spans="1:2" r="30">
      <c r="A30" s="4" t="s">
        <v>255</v>
      </c>
      <c r="B30" s="7" t="n">
        <v>36519</v>
      </c>
    </row>
    <row spans="1:2" r="31">
      <c r="A31" s="4" t="s">
        <v>271</v>
      </c>
      <c r="B31" s="4" t="s">
        <v>272</v>
      </c>
    </row>
    <row spans="1:2" r="32">
      <c r="A32" s="4" t="s">
        <v>234</v>
      </c>
    </row>
    <row spans="1:2" r="33">
      <c r="A33" s="4" t="s">
        <v>255</v>
      </c>
      <c r="B33" s="7" t="n">
        <v>57381</v>
      </c>
    </row>
    <row spans="1:2" r="34">
      <c r="A34" s="4" t="s">
        <v>271</v>
      </c>
      <c r="B34" s="4" t="s">
        <v>266</v>
      </c>
    </row>
    <row spans="1:2" r="35">
      <c r="A35" s="4" t="s">
        <v>274</v>
      </c>
    </row>
    <row spans="1:2" r="36">
      <c r="A36" s="4" t="s">
        <v>255</v>
      </c>
      <c r="B36" s="7" t="n">
        <v>226327</v>
      </c>
    </row>
    <row spans="1:2" r="37">
      <c r="A37" s="4" t="s">
        <v>271</v>
      </c>
      <c r="B37" s="4" t="s">
        <v>266</v>
      </c>
    </row>
    <row spans="1:2" r="38">
      <c r="A38" s="4" t="s">
        <v>275</v>
      </c>
    </row>
    <row spans="1:2" r="39">
      <c r="A39" s="4" t="s">
        <v>255</v>
      </c>
      <c r="B39" s="7" t="n">
        <v>346931</v>
      </c>
    </row>
    <row spans="1:2" r="40">
      <c r="A40" s="4" t="s">
        <v>271</v>
      </c>
      <c r="B40"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r="A1" s="1" t="s">
        <v>69</v>
      </c>
      <c r="B1" s="2" t="s">
        <v>2</v>
      </c>
      <c r="C1" s="2" t="s">
        <v>28</v>
      </c>
    </row>
    <row spans="1:3" r="2">
      <c r="A2" s="3" t="s">
        <v>70</v>
      </c>
    </row>
    <row spans="1:3" r="3">
      <c r="A3" s="4" t="s">
        <v>71</v>
      </c>
      <c r="B3" s="7" t="n">
        <v>106976</v>
      </c>
      <c r="C3" s="7" t="n">
        <v>8654</v>
      </c>
    </row>
    <row spans="1:3" r="4">
      <c r="A4" s="3" t="s">
        <v>72</v>
      </c>
    </row>
    <row spans="1:3" r="5">
      <c r="A5" s="4" t="s">
        <v>73</v>
      </c>
      <c r="B5" s="8" t="n">
        <v>0.0001</v>
      </c>
      <c r="C5" s="8" t="n">
        <v>0.0001</v>
      </c>
    </row>
    <row spans="1:3" r="6">
      <c r="A6" s="4" t="s">
        <v>74</v>
      </c>
      <c r="B6" s="5" t="n">
        <v>20000000</v>
      </c>
      <c r="C6" s="5" t="n">
        <v>20000000</v>
      </c>
    </row>
    <row spans="1:3" r="7">
      <c r="A7" s="4" t="s">
        <v>75</v>
      </c>
      <c r="B7" s="4" t="s">
        <v>32</v>
      </c>
      <c r="C7" s="4" t="s">
        <v>32</v>
      </c>
    </row>
    <row spans="1:3" r="8">
      <c r="A8" s="4" t="s">
        <v>76</v>
      </c>
      <c r="B8" s="8" t="n">
        <v>0.0001</v>
      </c>
      <c r="C8" s="8" t="n">
        <v>0.0001</v>
      </c>
    </row>
    <row spans="1:3" r="9">
      <c r="A9" s="4" t="s">
        <v>77</v>
      </c>
      <c r="B9" s="5" t="n">
        <v>80000000</v>
      </c>
      <c r="C9" s="5" t="n">
        <v>80000000</v>
      </c>
    </row>
    <row spans="1:3" r="10">
      <c r="A10" s="4" t="s">
        <v>78</v>
      </c>
      <c r="B10" s="5" t="n">
        <v>23758650</v>
      </c>
      <c r="C10" s="5" t="n">
        <v>23264800</v>
      </c>
    </row>
    <row spans="1:3" r="11">
      <c r="A11" s="4" t="s">
        <v>79</v>
      </c>
      <c r="B11" s="5" t="n">
        <v>23758650</v>
      </c>
      <c r="C11" s="5" t="n">
        <v>23264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277</v>
      </c>
      <c r="B1" s="2" t="s">
        <v>2</v>
      </c>
      <c r="C1" s="2" t="s">
        <v>28</v>
      </c>
    </row>
    <row spans="1:3" r="2">
      <c r="A2" s="3" t="s">
        <v>278</v>
      </c>
    </row>
    <row spans="1:3" r="3">
      <c r="A3" s="4" t="s">
        <v>279</v>
      </c>
      <c r="B3" s="7" t="n">
        <v>54901</v>
      </c>
      <c r="C3" s="7" t="n">
        <v>65717</v>
      </c>
    </row>
    <row spans="1:3" r="4">
      <c r="A4" s="4" t="s">
        <v>280</v>
      </c>
    </row>
    <row spans="1:3" r="5">
      <c r="A5" s="3" t="s">
        <v>278</v>
      </c>
    </row>
    <row spans="1:3" r="6">
      <c r="A6" s="4" t="s">
        <v>279</v>
      </c>
      <c r="B6" s="5" t="n">
        <v>57</v>
      </c>
      <c r="C6" s="5" t="n">
        <v>17086</v>
      </c>
    </row>
    <row spans="1:3" r="7">
      <c r="A7" s="4" t="s">
        <v>281</v>
      </c>
    </row>
    <row spans="1:3" r="8">
      <c r="A8" s="3" t="s">
        <v>278</v>
      </c>
    </row>
    <row spans="1:3" r="9">
      <c r="A9" s="4" t="s">
        <v>279</v>
      </c>
      <c r="B9" s="7" t="n">
        <v>54844</v>
      </c>
      <c r="C9" s="7" t="n">
        <v>486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80"/>
    <col customWidth="1" max="3" min="3" width="4"/>
  </cols>
  <sheetData>
    <row spans="1:3" r="1">
      <c r="A1" s="1" t="s">
        <v>282</v>
      </c>
      <c r="B1" s="2" t="s">
        <v>1</v>
      </c>
    </row>
    <row spans="1:3" r="2">
      <c r="B2" s="2" t="s">
        <v>283</v>
      </c>
    </row>
    <row spans="1:3" r="3">
      <c r="A3" s="4" t="s">
        <v>284</v>
      </c>
    </row>
    <row spans="1:3" r="4">
      <c r="A4" s="3" t="s">
        <v>278</v>
      </c>
    </row>
    <row spans="1:3" r="5">
      <c r="A5" s="4" t="s">
        <v>285</v>
      </c>
      <c r="B5" s="4" t="s">
        <v>286</v>
      </c>
    </row>
    <row spans="1:3" r="6">
      <c r="A6" s="4" t="s">
        <v>280</v>
      </c>
    </row>
    <row spans="1:3" r="7">
      <c r="A7" s="3" t="s">
        <v>278</v>
      </c>
    </row>
    <row spans="1:3" r="8">
      <c r="A8" s="4" t="s">
        <v>287</v>
      </c>
      <c r="B8" s="7" t="n">
        <v>65404</v>
      </c>
    </row>
    <row spans="1:3" r="9">
      <c r="A9" s="4" t="s">
        <v>288</v>
      </c>
      <c r="B9" s="5" t="n">
        <v>144300</v>
      </c>
    </row>
    <row spans="1:3" r="10">
      <c r="A10" s="4" t="s">
        <v>289</v>
      </c>
      <c r="B10" s="9" t="n">
        <v>1.04</v>
      </c>
    </row>
    <row spans="1:3" r="11">
      <c r="A11" s="4" t="s">
        <v>290</v>
      </c>
      <c r="B11" s="7" t="n">
        <v>150129</v>
      </c>
    </row>
    <row spans="1:3" r="12">
      <c r="A12" s="4" t="s">
        <v>291</v>
      </c>
    </row>
    <row spans="1:3" r="13">
      <c r="A13" s="3" t="s">
        <v>278</v>
      </c>
    </row>
    <row spans="1:3" r="14">
      <c r="A14" s="4" t="s">
        <v>285</v>
      </c>
      <c r="B14" s="4" t="s">
        <v>292</v>
      </c>
      <c r="C14" s="4" t="s">
        <v>247</v>
      </c>
    </row>
    <row spans="1:3" r="15">
      <c r="A15" s="4" t="s">
        <v>293</v>
      </c>
      <c r="B15" s="7" t="n">
        <v>150000</v>
      </c>
    </row>
    <row spans="1:3" r="16">
      <c r="A16" s="4" t="s">
        <v>288</v>
      </c>
      <c r="B16" s="5" t="n">
        <v>166400</v>
      </c>
    </row>
    <row spans="1:3" r="17">
      <c r="A17" s="4" t="s">
        <v>289</v>
      </c>
      <c r="B17" s="9" t="n">
        <v>1.04</v>
      </c>
    </row>
    <row spans="1:3" r="18">
      <c r="A18" s="4" t="s">
        <v>290</v>
      </c>
      <c r="B18" s="7" t="n">
        <v>173106</v>
      </c>
    </row>
    <row spans="1:3" r="19">
      <c r="A19" t="n"/>
    </row>
    <row spans="1:3" r="20">
      <c r="A20" s="4" t="s">
        <v>247</v>
      </c>
      <c r="B20" s="4" t="s">
        <v>294</v>
      </c>
    </row>
  </sheetData>
  <mergeCells count="5">
    <mergeCell ref="A1:A2"/>
    <mergeCell ref="B1:C1"/>
    <mergeCell ref="B2:C2"/>
    <mergeCell ref="A19:C19"/>
    <mergeCell ref="B20:C2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295</v>
      </c>
      <c r="B1" s="2" t="s">
        <v>81</v>
      </c>
      <c r="C1" s="2" t="s">
        <v>1</v>
      </c>
    </row>
    <row spans="1:4" r="2">
      <c r="B2" s="2" t="s">
        <v>2</v>
      </c>
      <c r="C2" s="2" t="s">
        <v>2</v>
      </c>
      <c r="D2" s="2" t="s">
        <v>82</v>
      </c>
    </row>
    <row spans="1:4" r="3">
      <c r="A3" s="4" t="s">
        <v>296</v>
      </c>
      <c r="C3" s="7" t="n">
        <v>142826</v>
      </c>
      <c r="D3" s="7" t="n">
        <v>336306</v>
      </c>
    </row>
    <row spans="1:4" r="4">
      <c r="A4" s="4" t="s">
        <v>280</v>
      </c>
    </row>
    <row spans="1:4" r="5">
      <c r="A5" s="4" t="s">
        <v>296</v>
      </c>
      <c r="C5" s="5" t="n">
        <v>198447</v>
      </c>
    </row>
    <row spans="1:4" r="6">
      <c r="A6" s="4" t="s">
        <v>281</v>
      </c>
    </row>
    <row spans="1:4" r="7">
      <c r="A7" s="4" t="s">
        <v>296</v>
      </c>
      <c r="B7" s="7" t="n">
        <v>9432</v>
      </c>
      <c r="C7" s="7" t="n">
        <v>978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9"/>
  </cols>
  <sheetData>
    <row spans="1:4" r="1">
      <c r="A1" s="1" t="s">
        <v>297</v>
      </c>
      <c r="B1" s="2" t="s">
        <v>298</v>
      </c>
      <c r="C1" s="2" t="s">
        <v>299</v>
      </c>
      <c r="D1" s="2" t="s">
        <v>299</v>
      </c>
    </row>
    <row spans="1:4" r="2">
      <c r="A2" s="3" t="s">
        <v>300</v>
      </c>
    </row>
    <row spans="1:4" r="3">
      <c r="A3" s="4" t="s">
        <v>251</v>
      </c>
      <c r="B3" s="7" t="n">
        <v>256251</v>
      </c>
      <c r="C3" s="10" t="n">
        <v>210507</v>
      </c>
    </row>
    <row spans="1:4" r="4">
      <c r="A4" s="4" t="s">
        <v>301</v>
      </c>
      <c r="B4" s="7" t="n">
        <v>11000</v>
      </c>
      <c r="D4" s="10" t="n">
        <v>98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302</v>
      </c>
      <c r="B1" s="2" t="s">
        <v>2</v>
      </c>
      <c r="C1" s="2" t="s">
        <v>28</v>
      </c>
    </row>
    <row spans="1:3" r="2">
      <c r="A2" s="3" t="s">
        <v>303</v>
      </c>
    </row>
    <row spans="1:3" r="3">
      <c r="A3" s="4" t="s">
        <v>304</v>
      </c>
      <c r="B3" s="7" t="n">
        <v>750929</v>
      </c>
      <c r="C3" s="7" t="n">
        <v>718674</v>
      </c>
    </row>
    <row spans="1:3" r="4">
      <c r="A4" s="4" t="s">
        <v>305</v>
      </c>
      <c r="B4" s="5" t="n">
        <v>-750929</v>
      </c>
      <c r="C4" s="5" t="n">
        <v>-655976</v>
      </c>
    </row>
    <row spans="1:3" r="5">
      <c r="A5" s="4" t="s">
        <v>31</v>
      </c>
      <c r="C5" s="5" t="n">
        <v>62698</v>
      </c>
    </row>
    <row spans="1:3" r="6">
      <c r="A6" s="4" t="s">
        <v>306</v>
      </c>
    </row>
    <row spans="1:3" r="7">
      <c r="A7" s="3" t="s">
        <v>303</v>
      </c>
    </row>
    <row spans="1:3" r="8">
      <c r="A8" s="4" t="s">
        <v>304</v>
      </c>
      <c r="B8" s="5" t="n">
        <v>750929</v>
      </c>
      <c r="C8" s="5" t="n">
        <v>655976</v>
      </c>
    </row>
    <row spans="1:3" r="9">
      <c r="A9" s="4" t="s">
        <v>305</v>
      </c>
      <c r="B9" s="7" t="n">
        <v>-750929</v>
      </c>
    </row>
    <row spans="1:3" r="10">
      <c r="A10" s="4" t="s">
        <v>307</v>
      </c>
    </row>
    <row spans="1:3" r="11">
      <c r="A11" s="3" t="s">
        <v>303</v>
      </c>
    </row>
    <row spans="1:3" r="12">
      <c r="A12" s="4" t="s">
        <v>304</v>
      </c>
      <c r="C12" s="7" t="n">
        <v>626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s="1" t="s">
        <v>308</v>
      </c>
      <c r="B1" s="2" t="s">
        <v>1</v>
      </c>
      <c r="C1" s="2" t="s">
        <v>309</v>
      </c>
    </row>
    <row spans="1:4" r="2">
      <c r="B2" s="2" t="s">
        <v>227</v>
      </c>
      <c r="C2" s="2" t="s">
        <v>240</v>
      </c>
      <c r="D2" s="2" t="s">
        <v>241</v>
      </c>
    </row>
    <row spans="1:4" r="3">
      <c r="A3" s="3" t="s">
        <v>303</v>
      </c>
    </row>
    <row spans="1:4" r="4">
      <c r="A4" s="4" t="s">
        <v>245</v>
      </c>
      <c r="C4" s="7" t="n">
        <v>1202855</v>
      </c>
      <c r="D4" s="10" t="n">
        <v>950000</v>
      </c>
    </row>
    <row spans="1:4" r="5">
      <c r="A5" s="4" t="s">
        <v>310</v>
      </c>
      <c r="C5" s="7" t="n">
        <v>655976</v>
      </c>
    </row>
    <row spans="1:4" r="6">
      <c r="A6" s="4" t="s">
        <v>311</v>
      </c>
      <c r="B6" s="7" t="n">
        <v>9495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29"/>
    <col customWidth="1" max="2" min="2" width="15"/>
    <col customWidth="1" max="3" min="3" width="14"/>
    <col customWidth="1" max="4" min="4" width="15"/>
    <col customWidth="1" max="5" min="5" width="14"/>
  </cols>
  <sheetData>
    <row spans="1:5" r="1">
      <c r="A1" s="1" t="s">
        <v>312</v>
      </c>
      <c r="B1" s="2" t="s">
        <v>81</v>
      </c>
      <c r="D1" s="2" t="s">
        <v>1</v>
      </c>
    </row>
    <row spans="1:5" r="2">
      <c r="B2" s="2" t="s">
        <v>2</v>
      </c>
      <c r="C2" s="2" t="s">
        <v>82</v>
      </c>
      <c r="D2" s="2" t="s">
        <v>2</v>
      </c>
      <c r="E2" s="2" t="s">
        <v>82</v>
      </c>
    </row>
    <row spans="1:5" r="3">
      <c r="A3" s="3" t="s">
        <v>313</v>
      </c>
    </row>
    <row spans="1:5" r="4">
      <c r="A4" s="4" t="s">
        <v>314</v>
      </c>
      <c r="B4" s="7" t="n">
        <v>17532823</v>
      </c>
      <c r="C4" s="7" t="n">
        <v>9491209</v>
      </c>
      <c r="D4" s="7" t="n">
        <v>50130243</v>
      </c>
      <c r="E4" s="7" t="n">
        <v>9491209</v>
      </c>
    </row>
    <row spans="1:5" r="5">
      <c r="A5" s="4" t="s">
        <v>315</v>
      </c>
      <c r="B5" s="5" t="n">
        <v>16178556</v>
      </c>
      <c r="C5" s="5" t="n">
        <v>8709516</v>
      </c>
      <c r="D5" s="5" t="n">
        <v>46093207</v>
      </c>
      <c r="E5" s="5" t="n">
        <v>8709516</v>
      </c>
    </row>
    <row spans="1:5" r="6">
      <c r="A6" s="4" t="s">
        <v>316</v>
      </c>
      <c r="B6" s="5" t="n">
        <v>1354267</v>
      </c>
      <c r="C6" s="5" t="n">
        <v>781693</v>
      </c>
      <c r="D6" s="5" t="n">
        <v>4037036</v>
      </c>
      <c r="E6" s="5" t="n">
        <v>781693</v>
      </c>
    </row>
    <row spans="1:5" r="7">
      <c r="A7" s="4" t="s">
        <v>317</v>
      </c>
      <c r="B7" s="5" t="n">
        <v>258924</v>
      </c>
      <c r="C7" s="5" t="n">
        <v>117926</v>
      </c>
      <c r="D7" s="5" t="n">
        <v>747918</v>
      </c>
      <c r="E7" s="5" t="n">
        <v>117926</v>
      </c>
    </row>
    <row spans="1:5" r="8">
      <c r="A8" s="4" t="s">
        <v>318</v>
      </c>
      <c r="B8" s="5" t="n">
        <v>1095343</v>
      </c>
      <c r="C8" s="5" t="n">
        <v>663797</v>
      </c>
      <c r="D8" s="5" t="n">
        <v>3289118</v>
      </c>
      <c r="E8" s="5" t="n">
        <v>663797</v>
      </c>
    </row>
    <row spans="1:5" r="9">
      <c r="A9" s="4" t="s">
        <v>319</v>
      </c>
    </row>
    <row spans="1:5" r="10">
      <c r="A10" s="3" t="s">
        <v>313</v>
      </c>
    </row>
    <row spans="1:5" r="11">
      <c r="A11" s="4" t="s">
        <v>314</v>
      </c>
      <c r="B11" s="5" t="n">
        <v>16476300</v>
      </c>
      <c r="C11" s="5" t="n">
        <v>9491209</v>
      </c>
      <c r="D11" s="5" t="n">
        <v>46765451</v>
      </c>
      <c r="E11" s="5" t="n">
        <v>9491209</v>
      </c>
    </row>
    <row spans="1:5" r="12">
      <c r="A12" s="4" t="s">
        <v>315</v>
      </c>
      <c r="B12" s="5" t="n">
        <v>15374398</v>
      </c>
      <c r="C12" s="7" t="n">
        <v>8709516</v>
      </c>
      <c r="D12" s="5" t="n">
        <v>43490311</v>
      </c>
      <c r="E12" s="7" t="n">
        <v>8709516</v>
      </c>
    </row>
    <row spans="1:5" r="13">
      <c r="A13" s="4" t="s">
        <v>320</v>
      </c>
    </row>
    <row spans="1:5" r="14">
      <c r="A14" s="3" t="s">
        <v>313</v>
      </c>
    </row>
    <row spans="1:5" r="15">
      <c r="A15" s="4" t="s">
        <v>314</v>
      </c>
      <c r="B15" s="5" t="n">
        <v>1056523</v>
      </c>
      <c r="D15" s="5" t="n">
        <v>3364792</v>
      </c>
    </row>
    <row spans="1:5" r="16">
      <c r="A16" s="4" t="s">
        <v>315</v>
      </c>
      <c r="B16" s="7" t="n">
        <v>804158</v>
      </c>
      <c r="D16" s="7" t="n">
        <v>26028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37"/>
  </cols>
  <sheetData>
    <row spans="1:2" r="1">
      <c r="A1" s="1" t="s">
        <v>321</v>
      </c>
      <c r="B1" s="2" t="s">
        <v>1</v>
      </c>
    </row>
    <row spans="1:2" r="2">
      <c r="B2" s="2" t="s">
        <v>283</v>
      </c>
    </row>
    <row spans="1:2" r="3">
      <c r="A3" s="4" t="s">
        <v>322</v>
      </c>
    </row>
    <row spans="1:2" r="4">
      <c r="A4" s="4" t="s">
        <v>323</v>
      </c>
      <c r="B4" s="5" t="n">
        <v>150000</v>
      </c>
    </row>
    <row spans="1:2" r="5">
      <c r="A5" s="4" t="s">
        <v>324</v>
      </c>
      <c r="B5" s="7" t="n">
        <v>135125</v>
      </c>
    </row>
    <row spans="1:2" r="6">
      <c r="A6" s="4" t="s">
        <v>325</v>
      </c>
    </row>
    <row spans="1:2" r="7">
      <c r="A7" s="4" t="s">
        <v>288</v>
      </c>
      <c r="B7" s="5" t="n">
        <v>21650</v>
      </c>
    </row>
    <row spans="1:2" r="8">
      <c r="A8" s="4" t="s">
        <v>289</v>
      </c>
      <c r="B8" s="9" t="n">
        <v>1.04</v>
      </c>
    </row>
    <row spans="1:2" r="9">
      <c r="A9" s="4" t="s">
        <v>290</v>
      </c>
      <c r="B9" s="7" t="n">
        <v>2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4"/>
    <col customWidth="1" max="2" min="2" width="55"/>
    <col customWidth="1" max="3" min="3" width="14"/>
    <col customWidth="1" max="4" min="4" width="14"/>
  </cols>
  <sheetData>
    <row spans="1:4" r="1">
      <c r="A1" s="1" t="s">
        <v>326</v>
      </c>
      <c r="B1" s="2" t="s">
        <v>1</v>
      </c>
    </row>
    <row spans="1:4" r="2">
      <c r="B2" s="2" t="s">
        <v>2</v>
      </c>
      <c r="C2" s="2" t="s">
        <v>82</v>
      </c>
      <c r="D2" s="2" t="s">
        <v>28</v>
      </c>
    </row>
    <row spans="1:4" r="3">
      <c r="A3" s="4" t="s">
        <v>327</v>
      </c>
      <c r="B3" s="7" t="n">
        <v>75474</v>
      </c>
      <c r="C3" s="7" t="n">
        <v>70000</v>
      </c>
    </row>
    <row spans="1:4" r="4">
      <c r="A4" s="4" t="s">
        <v>328</v>
      </c>
      <c r="B4" s="5" t="n">
        <v>106976</v>
      </c>
      <c r="D4" s="7" t="n">
        <v>8654</v>
      </c>
    </row>
    <row spans="1:4" r="5">
      <c r="A5" s="4" t="s">
        <v>329</v>
      </c>
    </row>
    <row spans="1:4" r="6">
      <c r="A6" s="4" t="s">
        <v>330</v>
      </c>
      <c r="B6" s="5" t="n">
        <v>25000</v>
      </c>
    </row>
    <row spans="1:4" r="7">
      <c r="A7" s="4" t="s">
        <v>327</v>
      </c>
      <c r="B7" s="7" t="n">
        <v>18400</v>
      </c>
    </row>
    <row spans="1:4" r="8">
      <c r="A8" s="4" t="s">
        <v>331</v>
      </c>
      <c r="B8" s="4" t="s">
        <v>332</v>
      </c>
    </row>
    <row spans="1:4" r="9">
      <c r="A9" s="4" t="s">
        <v>333</v>
      </c>
      <c r="B9" s="7" t="n">
        <v>5000</v>
      </c>
    </row>
    <row spans="1:4" r="10">
      <c r="A10" s="4" t="s">
        <v>285</v>
      </c>
      <c r="B10" s="4" t="s">
        <v>334</v>
      </c>
    </row>
    <row spans="1:4" r="11">
      <c r="A11" s="4" t="s">
        <v>174</v>
      </c>
      <c r="B11" s="5" t="n">
        <v>500</v>
      </c>
    </row>
    <row spans="1:4" r="12">
      <c r="A12" s="4" t="s">
        <v>335</v>
      </c>
      <c r="B12" s="9" t="n">
        <v>1.25</v>
      </c>
    </row>
    <row spans="1:4" r="13">
      <c r="A13" s="4" t="s">
        <v>336</v>
      </c>
      <c r="B13" s="4" t="s">
        <v>337</v>
      </c>
    </row>
    <row spans="1:4" r="14">
      <c r="A14" s="4" t="s">
        <v>338</v>
      </c>
      <c r="B14" s="7" t="n">
        <v>3135</v>
      </c>
    </row>
    <row spans="1:4" r="15">
      <c r="A15" s="4" t="s">
        <v>339</v>
      </c>
    </row>
    <row spans="1:4" r="16">
      <c r="A16" s="4" t="s">
        <v>327</v>
      </c>
      <c r="B16" s="5" t="n">
        <v>25000</v>
      </c>
    </row>
    <row spans="1:4" r="17">
      <c r="A17" s="4" t="s">
        <v>333</v>
      </c>
      <c r="B17" s="7" t="n">
        <v>5000</v>
      </c>
    </row>
    <row spans="1:4" r="18">
      <c r="A18" s="4" t="s">
        <v>335</v>
      </c>
      <c r="B18" s="9" t="n">
        <v>1.25</v>
      </c>
    </row>
    <row spans="1:4" r="19">
      <c r="A19" s="4" t="s">
        <v>340</v>
      </c>
    </row>
    <row spans="1:4" r="20">
      <c r="A20" s="4" t="s">
        <v>330</v>
      </c>
      <c r="B20" s="7" t="n">
        <v>20000</v>
      </c>
    </row>
    <row spans="1:4" r="21">
      <c r="A21" s="4" t="s">
        <v>327</v>
      </c>
      <c r="B21" s="7" t="n">
        <v>15224</v>
      </c>
    </row>
    <row spans="1:4" r="22">
      <c r="A22" s="4" t="s">
        <v>331</v>
      </c>
      <c r="B22" s="4" t="s">
        <v>341</v>
      </c>
    </row>
    <row spans="1:4" r="23">
      <c r="A23" s="4" t="s">
        <v>333</v>
      </c>
      <c r="B23" s="7" t="n">
        <v>5000</v>
      </c>
    </row>
    <row spans="1:4" r="24">
      <c r="A24" s="4" t="s">
        <v>285</v>
      </c>
      <c r="B24" s="4" t="s">
        <v>334</v>
      </c>
    </row>
    <row spans="1:4" r="25">
      <c r="A25" s="4" t="s">
        <v>174</v>
      </c>
      <c r="B25" s="5" t="n">
        <v>500</v>
      </c>
    </row>
    <row spans="1:4" r="26">
      <c r="A26" s="4" t="s">
        <v>335</v>
      </c>
      <c r="B26" s="9" t="n">
        <v>1.25</v>
      </c>
    </row>
    <row spans="1:4" r="27">
      <c r="A27" s="4" t="s">
        <v>336</v>
      </c>
      <c r="B27" s="4" t="s">
        <v>337</v>
      </c>
    </row>
    <row spans="1:4" r="28">
      <c r="A28" s="4" t="s">
        <v>338</v>
      </c>
      <c r="B28" s="7" t="n">
        <v>2546</v>
      </c>
    </row>
    <row spans="1:4" r="29">
      <c r="A29" s="4" t="s">
        <v>342</v>
      </c>
    </row>
    <row spans="1:4" r="30">
      <c r="A30" s="4" t="s">
        <v>327</v>
      </c>
      <c r="B30" s="5" t="n">
        <v>20000</v>
      </c>
    </row>
    <row spans="1:4" r="31">
      <c r="A31" s="4" t="s">
        <v>333</v>
      </c>
      <c r="B31" s="7" t="n">
        <v>5000</v>
      </c>
    </row>
    <row spans="1:4" r="32">
      <c r="A32" s="4" t="s">
        <v>335</v>
      </c>
      <c r="B32" s="9" t="n">
        <v>1.25</v>
      </c>
    </row>
    <row spans="1:4" r="33">
      <c r="A33" s="4" t="s">
        <v>343</v>
      </c>
    </row>
    <row spans="1:4" r="34">
      <c r="A34" s="4" t="s">
        <v>330</v>
      </c>
      <c r="B34" s="7" t="n">
        <v>330000</v>
      </c>
    </row>
    <row spans="1:4" r="35">
      <c r="A35" s="4" t="s">
        <v>327</v>
      </c>
      <c r="B35" s="7" t="n">
        <v>115000</v>
      </c>
    </row>
    <row spans="1:4" r="36">
      <c r="A36" s="4" t="s">
        <v>344</v>
      </c>
      <c r="B36" s="4" t="s">
        <v>345</v>
      </c>
    </row>
    <row spans="1:4" r="37">
      <c r="A37" s="4" t="s">
        <v>346</v>
      </c>
      <c r="B37" s="7" t="n">
        <v>10000</v>
      </c>
    </row>
    <row spans="1:4" r="38">
      <c r="A38" s="4" t="s">
        <v>285</v>
      </c>
      <c r="B38" s="4" t="s">
        <v>345</v>
      </c>
    </row>
    <row spans="1:4" r="39">
      <c r="A39" s="4" t="s">
        <v>347</v>
      </c>
      <c r="B39" s="7" t="n">
        <v>5000</v>
      </c>
    </row>
    <row spans="1:4" r="40">
      <c r="A40" s="4" t="s">
        <v>348</v>
      </c>
      <c r="B40" s="7" t="n">
        <v>10000</v>
      </c>
    </row>
    <row spans="1:4" r="41">
      <c r="A41" s="4" t="s">
        <v>349</v>
      </c>
      <c r="B41" s="5" t="n">
        <v>2</v>
      </c>
    </row>
    <row spans="1:4" r="42">
      <c r="A42" s="4" t="s">
        <v>338</v>
      </c>
      <c r="B42" s="7" t="n">
        <v>8000</v>
      </c>
    </row>
    <row spans="1:4" r="43">
      <c r="A43" s="4" t="s">
        <v>350</v>
      </c>
      <c r="B43" s="5" t="n">
        <v>7500</v>
      </c>
    </row>
    <row spans="1:4" r="44">
      <c r="A44" s="4" t="s">
        <v>351</v>
      </c>
      <c r="B44" s="9" t="n">
        <v>0.8</v>
      </c>
    </row>
    <row spans="1:4" r="45">
      <c r="A45" s="4" t="s">
        <v>352</v>
      </c>
      <c r="B45" s="7" t="n">
        <v>6000</v>
      </c>
    </row>
    <row spans="1:4" r="46">
      <c r="A46" s="4" t="s">
        <v>353</v>
      </c>
    </row>
    <row spans="1:4" r="47">
      <c r="A47" s="4" t="s">
        <v>330</v>
      </c>
      <c r="B47" s="5" t="n">
        <v>220000</v>
      </c>
    </row>
    <row spans="1:4" r="48">
      <c r="A48" s="4" t="s">
        <v>327</v>
      </c>
      <c r="B48" s="7" t="n">
        <v>55000</v>
      </c>
    </row>
    <row spans="1:4" r="49">
      <c r="A49" s="4" t="s">
        <v>344</v>
      </c>
      <c r="B49" s="4" t="s">
        <v>345</v>
      </c>
    </row>
    <row spans="1:4" r="50">
      <c r="A50" s="4" t="s">
        <v>346</v>
      </c>
      <c r="B50" s="7" t="n">
        <v>5000</v>
      </c>
    </row>
    <row spans="1:4" r="51">
      <c r="A51" s="4" t="s">
        <v>338</v>
      </c>
      <c r="B51" s="7" t="n">
        <v>4000</v>
      </c>
    </row>
    <row spans="1:4" r="52">
      <c r="A52" s="4" t="s">
        <v>350</v>
      </c>
      <c r="B52" s="5" t="n">
        <v>4000</v>
      </c>
    </row>
    <row spans="1:4" r="53">
      <c r="A53" s="4" t="s">
        <v>351</v>
      </c>
      <c r="B53" s="9" t="n">
        <v>0.75</v>
      </c>
    </row>
    <row spans="1:4" r="54">
      <c r="A54" s="4" t="s">
        <v>352</v>
      </c>
      <c r="B54" s="7" t="n">
        <v>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r="A1" s="1" t="s">
        <v>354</v>
      </c>
      <c r="B1" s="2" t="s">
        <v>1</v>
      </c>
    </row>
    <row spans="1:2" r="2">
      <c r="B2" s="2" t="s">
        <v>2</v>
      </c>
    </row>
    <row spans="1:2" r="3">
      <c r="A3" s="4" t="s">
        <v>343</v>
      </c>
    </row>
    <row spans="1:2" r="4">
      <c r="A4" s="4" t="s">
        <v>355</v>
      </c>
      <c r="B4" s="4" t="s">
        <v>356</v>
      </c>
    </row>
    <row spans="1:2" r="5">
      <c r="A5" s="4" t="s">
        <v>353</v>
      </c>
    </row>
    <row spans="1:2" r="6">
      <c r="A6" s="4" t="s">
        <v>355</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r="A1" s="1" t="s">
        <v>80</v>
      </c>
      <c r="B1" s="2" t="s">
        <v>81</v>
      </c>
      <c r="D1" s="2" t="s">
        <v>1</v>
      </c>
    </row>
    <row spans="1:5" r="2">
      <c r="B2" s="2" t="s">
        <v>2</v>
      </c>
      <c r="C2" s="2" t="s">
        <v>82</v>
      </c>
      <c r="D2" s="2" t="s">
        <v>2</v>
      </c>
      <c r="E2" s="2" t="s">
        <v>82</v>
      </c>
    </row>
    <row spans="1:5" r="3">
      <c r="A3" s="3" t="s">
        <v>83</v>
      </c>
    </row>
    <row spans="1:5" r="4">
      <c r="A4" s="4" t="s">
        <v>84</v>
      </c>
      <c r="B4" s="7" t="n">
        <v>1095343</v>
      </c>
      <c r="C4" s="7" t="n">
        <v>663767</v>
      </c>
      <c r="D4" s="7" t="n">
        <v>3289118</v>
      </c>
      <c r="E4" s="7" t="n">
        <v>663767</v>
      </c>
    </row>
    <row spans="1:5" r="5">
      <c r="A5" s="3" t="s">
        <v>85</v>
      </c>
    </row>
    <row spans="1:5" r="6">
      <c r="A6" s="4" t="s">
        <v>86</v>
      </c>
      <c r="B6" s="5" t="n">
        <v>815039</v>
      </c>
      <c r="C6" s="5" t="n">
        <v>477488</v>
      </c>
      <c r="D6" s="5" t="n">
        <v>2415068</v>
      </c>
      <c r="E6" s="5" t="n">
        <v>477488</v>
      </c>
    </row>
    <row spans="1:5" r="7">
      <c r="A7" s="4" t="s">
        <v>87</v>
      </c>
      <c r="B7" s="5" t="n">
        <v>643424</v>
      </c>
      <c r="C7" s="5" t="n">
        <v>171312</v>
      </c>
      <c r="D7" s="5" t="n">
        <v>1806662</v>
      </c>
      <c r="E7" s="5" t="n">
        <v>236635</v>
      </c>
    </row>
    <row spans="1:5" r="8">
      <c r="A8" s="4" t="s">
        <v>88</v>
      </c>
      <c r="B8" s="5" t="n">
        <v>1458463</v>
      </c>
      <c r="C8" s="5" t="n">
        <v>648800</v>
      </c>
      <c r="D8" s="5" t="n">
        <v>4221730</v>
      </c>
      <c r="E8" s="5" t="n">
        <v>714123</v>
      </c>
    </row>
    <row spans="1:5" r="9">
      <c r="A9" s="4" t="s">
        <v>89</v>
      </c>
      <c r="B9" s="5" t="n">
        <v>-363120</v>
      </c>
      <c r="C9" s="5" t="n">
        <v>14967</v>
      </c>
      <c r="D9" s="5" t="n">
        <v>-932612</v>
      </c>
      <c r="E9" s="5" t="n">
        <v>-50356</v>
      </c>
    </row>
    <row spans="1:5" r="10">
      <c r="A10" s="3" t="s">
        <v>90</v>
      </c>
    </row>
    <row spans="1:5" r="11">
      <c r="A11" s="4" t="s">
        <v>91</v>
      </c>
      <c r="B11" s="5" t="n">
        <v>49782</v>
      </c>
      <c r="C11" s="5" t="n">
        <v>10944</v>
      </c>
      <c r="D11" s="5" t="n">
        <v>82255</v>
      </c>
      <c r="E11" s="5" t="n">
        <v>10944</v>
      </c>
    </row>
    <row spans="1:5" r="12">
      <c r="A12" s="4" t="s">
        <v>92</v>
      </c>
      <c r="B12" s="5" t="n">
        <v>15614</v>
      </c>
      <c r="C12" s="5" t="n">
        <v>-1750</v>
      </c>
      <c r="D12" s="5" t="n">
        <v>15694</v>
      </c>
      <c r="E12" s="5" t="n">
        <v>-1750</v>
      </c>
    </row>
    <row spans="1:5" r="13">
      <c r="A13" s="4" t="s">
        <v>93</v>
      </c>
      <c r="B13" s="7" t="n">
        <v>1752</v>
      </c>
      <c r="C13" s="7" t="n">
        <v>4064</v>
      </c>
      <c r="D13" s="5" t="n">
        <v>3698</v>
      </c>
      <c r="E13" s="7" t="n">
        <v>10234</v>
      </c>
    </row>
    <row spans="1:5" r="14">
      <c r="A14" s="4" t="s">
        <v>94</v>
      </c>
      <c r="B14" s="4" t="s">
        <v>32</v>
      </c>
      <c r="C14" s="4" t="s">
        <v>32</v>
      </c>
      <c r="D14" s="5" t="n">
        <v>94952</v>
      </c>
      <c r="E14" s="4" t="s">
        <v>32</v>
      </c>
    </row>
    <row spans="1:5" r="15">
      <c r="A15" s="4" t="s">
        <v>95</v>
      </c>
      <c r="B15" s="7" t="n">
        <v>67148</v>
      </c>
      <c r="C15" s="7" t="n">
        <v>13258</v>
      </c>
      <c r="D15" s="5" t="n">
        <v>196599</v>
      </c>
      <c r="E15" s="7" t="n">
        <v>19428</v>
      </c>
    </row>
    <row spans="1:5" r="16">
      <c r="A16" s="4" t="s">
        <v>96</v>
      </c>
      <c r="B16" s="5" t="n">
        <v>-430268</v>
      </c>
      <c r="C16" s="5" t="n">
        <v>1709</v>
      </c>
      <c r="D16" s="5" t="n">
        <v>-1129211</v>
      </c>
      <c r="E16" s="5" t="n">
        <v>-69784</v>
      </c>
    </row>
    <row spans="1:5" r="17">
      <c r="A17" s="4" t="s">
        <v>97</v>
      </c>
      <c r="B17" s="5" t="n">
        <v>36857</v>
      </c>
      <c r="C17" s="5" t="n">
        <v>5607</v>
      </c>
      <c r="D17" s="5" t="n">
        <v>63402</v>
      </c>
      <c r="E17" s="5" t="n">
        <v>5607</v>
      </c>
    </row>
    <row spans="1:5" r="18">
      <c r="A18" s="4" t="s">
        <v>98</v>
      </c>
      <c r="B18" s="5" t="n">
        <v>-467125</v>
      </c>
      <c r="C18" s="5" t="n">
        <v>-3898</v>
      </c>
      <c r="D18" s="5" t="n">
        <v>-1192613</v>
      </c>
      <c r="E18" s="5" t="n">
        <v>-75391</v>
      </c>
    </row>
    <row spans="1:5" r="19">
      <c r="A19" s="3" t="s">
        <v>99</v>
      </c>
    </row>
    <row spans="1:5" r="20">
      <c r="A20" s="4" t="s">
        <v>100</v>
      </c>
      <c r="B20" s="5" t="n">
        <v>-124409</v>
      </c>
      <c r="C20" s="5" t="n">
        <v>9793</v>
      </c>
      <c r="D20" s="5" t="n">
        <v>62985</v>
      </c>
      <c r="E20" s="5" t="n">
        <v>9793</v>
      </c>
    </row>
    <row spans="1:5" r="21">
      <c r="A21" s="4" t="s">
        <v>101</v>
      </c>
      <c r="B21" s="7" t="n">
        <v>-591534</v>
      </c>
      <c r="C21" s="7" t="n">
        <v>5895</v>
      </c>
      <c r="D21" s="7" t="n">
        <v>-1129628</v>
      </c>
      <c r="E21" s="7" t="n">
        <v>-65598</v>
      </c>
    </row>
    <row spans="1:5" r="22">
      <c r="A22" s="3" t="s">
        <v>102</v>
      </c>
    </row>
    <row spans="1:5" r="23">
      <c r="A23" s="4" t="s">
        <v>103</v>
      </c>
      <c r="B23" s="9" t="n">
        <v>-0.02</v>
      </c>
      <c r="C23" s="7" t="n">
        <v>0</v>
      </c>
      <c r="D23" s="9" t="n">
        <v>-0.05</v>
      </c>
      <c r="E23" s="7" t="n">
        <v>0</v>
      </c>
    </row>
    <row spans="1:5" r="24">
      <c r="A24" s="4" t="s">
        <v>104</v>
      </c>
      <c r="B24" s="5" t="n">
        <v>23289257</v>
      </c>
      <c r="C24" s="5" t="n">
        <v>19675800</v>
      </c>
      <c r="D24" s="5" t="n">
        <v>23273042</v>
      </c>
      <c r="E24" s="5" t="n">
        <v>18846845</v>
      </c>
    </row>
    <row spans="1:5" r="25">
      <c r="A25" s="4" t="s">
        <v>105</v>
      </c>
      <c r="B25" s="5" t="n">
        <v>23289257</v>
      </c>
      <c r="C25" s="5" t="n">
        <v>19682115</v>
      </c>
      <c r="D25" s="5" t="n">
        <v>23273042</v>
      </c>
      <c r="E25" s="5" t="n">
        <v>18846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21"/>
  </cols>
  <sheetData>
    <row spans="1:2" r="1">
      <c r="A1" s="1" t="s">
        <v>358</v>
      </c>
      <c r="B1" s="2" t="s">
        <v>227</v>
      </c>
    </row>
    <row spans="1:2" r="2">
      <c r="A2" s="4" t="s">
        <v>329</v>
      </c>
    </row>
    <row spans="1:2" r="3">
      <c r="A3" s="3" t="s">
        <v>359</v>
      </c>
    </row>
    <row spans="1:2" r="4">
      <c r="A4" s="4" t="s">
        <v>360</v>
      </c>
      <c r="B4" s="7" t="n">
        <v>4291</v>
      </c>
    </row>
    <row spans="1:2" r="5">
      <c r="A5" s="4" t="s">
        <v>340</v>
      </c>
    </row>
    <row spans="1:2" r="6">
      <c r="A6" s="3" t="s">
        <v>359</v>
      </c>
    </row>
    <row spans="1:2" r="7">
      <c r="A7" s="4" t="s">
        <v>360</v>
      </c>
      <c r="B7" s="5" t="n">
        <v>4264</v>
      </c>
    </row>
    <row spans="1:2" r="8">
      <c r="A8" s="4" t="s">
        <v>343</v>
      </c>
    </row>
    <row spans="1:2" r="9">
      <c r="A9" s="3" t="s">
        <v>359</v>
      </c>
    </row>
    <row spans="1:2" r="10">
      <c r="A10" s="4" t="s">
        <v>360</v>
      </c>
      <c r="B10" s="7" t="n">
        <v>459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7"/>
    <col customWidth="1" max="2" min="2" width="24"/>
  </cols>
  <sheetData>
    <row spans="1:2" r="1">
      <c r="A1" s="1" t="s">
        <v>361</v>
      </c>
      <c r="B1" s="2" t="s">
        <v>1</v>
      </c>
    </row>
    <row spans="1:2" r="2">
      <c r="B2" s="2" t="s">
        <v>362</v>
      </c>
    </row>
    <row spans="1:2" r="3">
      <c r="A3" s="4" t="s">
        <v>329</v>
      </c>
    </row>
    <row spans="1:2" r="4">
      <c r="A4" s="3" t="s">
        <v>363</v>
      </c>
    </row>
    <row spans="1:2" r="5">
      <c r="A5" s="4" t="s">
        <v>364</v>
      </c>
      <c r="B5" s="9" t="n">
        <v>1.25</v>
      </c>
    </row>
    <row spans="1:2" r="6">
      <c r="A6" s="4" t="s">
        <v>365</v>
      </c>
      <c r="B6" s="9" t="n">
        <v>0.9</v>
      </c>
    </row>
    <row spans="1:2" r="7">
      <c r="A7" s="4" t="s">
        <v>366</v>
      </c>
      <c r="B7" s="4" t="s">
        <v>367</v>
      </c>
    </row>
    <row spans="1:2" r="8">
      <c r="A8" s="4" t="s">
        <v>368</v>
      </c>
      <c r="B8" s="4" t="s">
        <v>369</v>
      </c>
    </row>
    <row spans="1:2" r="9">
      <c r="A9" s="4" t="s">
        <v>370</v>
      </c>
      <c r="B9" s="4" t="s">
        <v>371</v>
      </c>
    </row>
    <row spans="1:2" r="10">
      <c r="A10" s="4" t="s">
        <v>285</v>
      </c>
      <c r="B10" s="4" t="s">
        <v>372</v>
      </c>
    </row>
    <row spans="1:2" r="11">
      <c r="A11" s="4" t="s">
        <v>373</v>
      </c>
      <c r="B11" s="4" t="s">
        <v>371</v>
      </c>
    </row>
    <row spans="1:2" r="12">
      <c r="A12" s="4" t="s">
        <v>340</v>
      </c>
    </row>
    <row spans="1:2" r="13">
      <c r="A13" s="3" t="s">
        <v>363</v>
      </c>
    </row>
    <row spans="1:2" r="14">
      <c r="A14" s="4" t="s">
        <v>364</v>
      </c>
      <c r="B14" s="9" t="n">
        <v>1.25</v>
      </c>
    </row>
    <row spans="1:2" r="15">
      <c r="A15" s="4" t="s">
        <v>365</v>
      </c>
      <c r="B15" s="9" t="n">
        <v>1.1</v>
      </c>
    </row>
    <row spans="1:2" r="16">
      <c r="A16" s="4" t="s">
        <v>366</v>
      </c>
      <c r="B16" s="4" t="s">
        <v>367</v>
      </c>
    </row>
    <row spans="1:2" r="17">
      <c r="A17" s="4" t="s">
        <v>368</v>
      </c>
      <c r="B17" s="4" t="s">
        <v>369</v>
      </c>
    </row>
    <row spans="1:2" r="18">
      <c r="A18" s="4" t="s">
        <v>370</v>
      </c>
      <c r="B18" s="4" t="s">
        <v>371</v>
      </c>
    </row>
    <row spans="1:2" r="19">
      <c r="A19" s="4" t="s">
        <v>285</v>
      </c>
      <c r="B19" s="4" t="s">
        <v>372</v>
      </c>
    </row>
    <row spans="1:2" r="20">
      <c r="A20" s="4" t="s">
        <v>373</v>
      </c>
      <c r="B20" s="4" t="s">
        <v>371</v>
      </c>
    </row>
    <row spans="1:2" r="21">
      <c r="A21" s="4" t="s">
        <v>343</v>
      </c>
    </row>
    <row spans="1:2" r="22">
      <c r="A22" s="3" t="s">
        <v>363</v>
      </c>
    </row>
    <row spans="1:2" r="23">
      <c r="A23" s="4" t="s">
        <v>364</v>
      </c>
      <c r="B23" s="7" t="n">
        <v>1</v>
      </c>
    </row>
    <row spans="1:2" r="24">
      <c r="A24" s="4" t="s">
        <v>365</v>
      </c>
      <c r="B24" s="9" t="n">
        <v>0.8</v>
      </c>
    </row>
    <row spans="1:2" r="25">
      <c r="A25" s="4" t="s">
        <v>366</v>
      </c>
      <c r="B25" s="4" t="s">
        <v>367</v>
      </c>
    </row>
    <row spans="1:2" r="26">
      <c r="A26" s="4" t="s">
        <v>368</v>
      </c>
      <c r="B26" s="4" t="s">
        <v>374</v>
      </c>
    </row>
    <row spans="1:2" r="27">
      <c r="A27" s="4" t="s">
        <v>370</v>
      </c>
      <c r="B27" s="4" t="s">
        <v>371</v>
      </c>
    </row>
    <row spans="1:2" r="28">
      <c r="A28" s="4" t="s">
        <v>285</v>
      </c>
      <c r="B28" s="4" t="s">
        <v>372</v>
      </c>
    </row>
    <row spans="1:2" r="29">
      <c r="A29" s="4" t="s">
        <v>373</v>
      </c>
      <c r="B29"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30"/>
  </cols>
  <sheetData>
    <row spans="1:2" r="1">
      <c r="A1" s="1" t="s">
        <v>375</v>
      </c>
      <c r="B1" s="2" t="s">
        <v>1</v>
      </c>
    </row>
    <row spans="1:2" r="2">
      <c r="B2" s="2" t="s">
        <v>376</v>
      </c>
    </row>
    <row spans="1:2" r="3">
      <c r="A3" s="3" t="s">
        <v>377</v>
      </c>
    </row>
    <row spans="1:2" r="4">
      <c r="A4" s="4" t="s">
        <v>378</v>
      </c>
      <c r="B4" s="5" t="n">
        <v>22000</v>
      </c>
    </row>
    <row spans="1:2" r="5">
      <c r="A5" s="4" t="s">
        <v>379</v>
      </c>
      <c r="B5" s="5" t="n">
        <v>66200</v>
      </c>
    </row>
    <row spans="1:2" r="6">
      <c r="A6" s="4" t="s">
        <v>380</v>
      </c>
      <c r="B6" s="5" t="n">
        <v>88200</v>
      </c>
    </row>
    <row spans="1:2" r="7">
      <c r="A7" s="3" t="s">
        <v>381</v>
      </c>
    </row>
    <row spans="1:2" r="8">
      <c r="A8" s="4" t="s">
        <v>382</v>
      </c>
      <c r="B8" s="9" t="n">
        <v>1.34</v>
      </c>
    </row>
    <row spans="1:2" r="9">
      <c r="A9" s="4" t="s">
        <v>383</v>
      </c>
      <c r="B9" s="11" t="n">
        <v>1.03</v>
      </c>
    </row>
    <row spans="1:2" r="10">
      <c r="A10" s="4" t="s">
        <v>384</v>
      </c>
      <c r="B10" s="9" t="n">
        <v>1.12</v>
      </c>
    </row>
    <row spans="1:2" r="11">
      <c r="A11" s="3" t="s">
        <v>385</v>
      </c>
    </row>
    <row spans="1:2" r="12">
      <c r="A12" s="4" t="s">
        <v>382</v>
      </c>
      <c r="B12" s="4" t="s">
        <v>386</v>
      </c>
    </row>
    <row spans="1:2" r="13">
      <c r="A13" s="4" t="s">
        <v>387</v>
      </c>
      <c r="B13" s="4" t="s">
        <v>388</v>
      </c>
    </row>
    <row spans="1:2" r="14">
      <c r="A14" s="4" t="s">
        <v>384</v>
      </c>
      <c r="B1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4"/>
  </cols>
  <sheetData>
    <row spans="1:2" r="1">
      <c r="A1" s="1" t="s">
        <v>390</v>
      </c>
      <c r="B1" s="2" t="s">
        <v>1</v>
      </c>
    </row>
    <row spans="1:2" r="2">
      <c r="B2" s="2" t="s">
        <v>362</v>
      </c>
    </row>
    <row spans="1:2" r="3">
      <c r="A3" s="4" t="s">
        <v>366</v>
      </c>
      <c r="B3" s="4" t="s">
        <v>391</v>
      </c>
    </row>
    <row spans="1:2" r="4">
      <c r="A4" s="4" t="s">
        <v>392</v>
      </c>
      <c r="B4" s="4" t="s">
        <v>389</v>
      </c>
    </row>
    <row spans="1:2" r="5">
      <c r="A5" s="4" t="s">
        <v>370</v>
      </c>
      <c r="B5" s="4" t="s">
        <v>371</v>
      </c>
    </row>
    <row spans="1:2" r="6">
      <c r="A6" s="4" t="s">
        <v>285</v>
      </c>
      <c r="B6" s="4" t="s">
        <v>372</v>
      </c>
    </row>
    <row spans="1:2" r="7">
      <c r="A7" s="4" t="s">
        <v>373</v>
      </c>
      <c r="B7" s="4" t="s">
        <v>371</v>
      </c>
    </row>
    <row spans="1:2" r="8">
      <c r="A8" s="4" t="s">
        <v>393</v>
      </c>
    </row>
    <row spans="1:2" r="9">
      <c r="A9" s="4" t="s">
        <v>364</v>
      </c>
      <c r="B9" s="7" t="n">
        <v>1</v>
      </c>
    </row>
    <row spans="1:2" r="10">
      <c r="A10" s="4" t="s">
        <v>365</v>
      </c>
      <c r="B10" s="11" t="n">
        <v>1.04</v>
      </c>
    </row>
    <row spans="1:2" r="11">
      <c r="A11" s="4" t="s">
        <v>394</v>
      </c>
    </row>
    <row spans="1:2" r="12">
      <c r="A12" s="4" t="s">
        <v>364</v>
      </c>
      <c r="B12" s="12" t="n">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42"/>
    <col customWidth="1" max="3" min="3" width="4"/>
  </cols>
  <sheetData>
    <row spans="1:3" r="1">
      <c r="A1" s="1" t="s">
        <v>395</v>
      </c>
      <c r="B1" s="2" t="s">
        <v>1</v>
      </c>
    </row>
    <row spans="1:3" r="2">
      <c r="B2" s="2" t="s">
        <v>227</v>
      </c>
    </row>
    <row spans="1:3" r="3">
      <c r="A3" s="3" t="s">
        <v>177</v>
      </c>
    </row>
    <row spans="1:3" r="4">
      <c r="A4" s="4" t="s">
        <v>396</v>
      </c>
      <c r="B4" s="7" t="n">
        <v>8400000</v>
      </c>
    </row>
    <row spans="1:3" r="5">
      <c r="A5" s="4" t="s">
        <v>397</v>
      </c>
      <c r="B5" s="4" t="s">
        <v>398</v>
      </c>
      <c r="C5" s="4" t="s">
        <v>247</v>
      </c>
    </row>
    <row spans="1:3" r="6">
      <c r="A6" s="4" t="s">
        <v>399</v>
      </c>
      <c r="B6" s="4" t="s">
        <v>400</v>
      </c>
    </row>
    <row spans="1:3" r="7">
      <c r="A7" t="n"/>
    </row>
    <row spans="1:3" r="8">
      <c r="A8" s="4" t="s">
        <v>247</v>
      </c>
      <c r="B8" s="4" t="s">
        <v>401</v>
      </c>
    </row>
  </sheetData>
  <mergeCells count="5">
    <mergeCell ref="A1:A2"/>
    <mergeCell ref="B1:C1"/>
    <mergeCell ref="B2:C2"/>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r="A1" s="1" t="s">
        <v>402</v>
      </c>
      <c r="B1" s="2" t="s">
        <v>81</v>
      </c>
      <c r="D1" s="2" t="s">
        <v>1</v>
      </c>
    </row>
    <row spans="1:5" r="2">
      <c r="B2" s="2" t="s">
        <v>2</v>
      </c>
      <c r="C2" s="2" t="s">
        <v>82</v>
      </c>
      <c r="D2" s="2" t="s">
        <v>2</v>
      </c>
      <c r="E2" s="2" t="s">
        <v>82</v>
      </c>
    </row>
    <row spans="1:5" r="3">
      <c r="A3" s="3" t="s">
        <v>177</v>
      </c>
    </row>
    <row spans="1:5" r="4">
      <c r="A4" s="4" t="s">
        <v>403</v>
      </c>
      <c r="D4" s="7" t="n">
        <v>-395224</v>
      </c>
      <c r="E4" s="7" t="n">
        <v>-1811719</v>
      </c>
    </row>
    <row spans="1:5" r="5">
      <c r="A5" s="4" t="s">
        <v>404</v>
      </c>
      <c r="D5" s="5" t="n">
        <v>30487</v>
      </c>
      <c r="E5" s="5" t="n">
        <v>-17331</v>
      </c>
    </row>
    <row spans="1:5" r="6">
      <c r="A6" s="4" t="s">
        <v>405</v>
      </c>
      <c r="D6" s="5" t="n">
        <v>396229</v>
      </c>
      <c r="E6" s="7" t="n">
        <v>1834657</v>
      </c>
    </row>
    <row spans="1:5" r="7">
      <c r="A7" s="4" t="s">
        <v>406</v>
      </c>
      <c r="D7" s="5" t="n">
        <v>31910</v>
      </c>
      <c r="E7" s="4" t="s">
        <v>32</v>
      </c>
    </row>
    <row spans="1:5" r="8">
      <c r="A8" s="4" t="s">
        <v>407</v>
      </c>
      <c r="B8" s="7" t="n">
        <v>36857</v>
      </c>
      <c r="C8" s="7" t="n">
        <v>5607</v>
      </c>
      <c r="D8" s="7" t="n">
        <v>63402</v>
      </c>
      <c r="E8" s="7" t="n">
        <v>56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r="A1" s="1" t="s">
        <v>408</v>
      </c>
      <c r="B1" s="2" t="s">
        <v>81</v>
      </c>
      <c r="D1" s="2" t="s">
        <v>1</v>
      </c>
    </row>
    <row spans="1:5" r="2">
      <c r="B2" s="2" t="s">
        <v>2</v>
      </c>
      <c r="C2" s="2" t="s">
        <v>82</v>
      </c>
      <c r="D2" s="2" t="s">
        <v>2</v>
      </c>
      <c r="E2" s="2" t="s">
        <v>82</v>
      </c>
    </row>
    <row spans="1:5" r="3">
      <c r="A3" s="3" t="s">
        <v>409</v>
      </c>
    </row>
    <row spans="1:5" r="4">
      <c r="A4" s="4" t="s">
        <v>410</v>
      </c>
      <c r="D4" s="7" t="n">
        <v>63402</v>
      </c>
      <c r="E4" s="7" t="n">
        <v>5607</v>
      </c>
    </row>
    <row spans="1:5" r="5">
      <c r="A5" s="4" t="s">
        <v>411</v>
      </c>
      <c r="D5" s="4" t="s">
        <v>32</v>
      </c>
      <c r="E5" s="4" t="s">
        <v>32</v>
      </c>
    </row>
    <row spans="1:5" r="6">
      <c r="A6" s="4" t="s">
        <v>407</v>
      </c>
      <c r="B6" s="7" t="n">
        <v>36857</v>
      </c>
      <c r="C6" s="7" t="n">
        <v>5607</v>
      </c>
      <c r="D6" s="7" t="n">
        <v>63402</v>
      </c>
      <c r="E6" s="7" t="n">
        <v>56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r="A1" s="1" t="s">
        <v>412</v>
      </c>
      <c r="B1" s="2" t="s">
        <v>309</v>
      </c>
    </row>
    <row spans="1:2" r="2">
      <c r="B2" s="2" t="s">
        <v>413</v>
      </c>
    </row>
    <row spans="1:2" r="3">
      <c r="A3" s="4" t="s">
        <v>285</v>
      </c>
      <c r="B3" s="4" t="s">
        <v>286</v>
      </c>
    </row>
    <row spans="1:2" r="4">
      <c r="A4" s="4" t="s">
        <v>414</v>
      </c>
      <c r="B4" s="10" t="n">
        <v>500000</v>
      </c>
    </row>
    <row spans="1:2" r="5">
      <c r="A5" s="4" t="s">
        <v>415</v>
      </c>
      <c r="B5" s="10" t="n">
        <v>9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6</v>
      </c>
      <c r="B1" s="2" t="s">
        <v>1</v>
      </c>
    </row>
    <row spans="1:3" r="2">
      <c r="B2" s="2" t="s">
        <v>2</v>
      </c>
      <c r="C2" s="2" t="s">
        <v>82</v>
      </c>
    </row>
    <row spans="1:3" r="3">
      <c r="A3" s="3" t="s">
        <v>107</v>
      </c>
    </row>
    <row spans="1:3" r="4">
      <c r="A4" s="4" t="s">
        <v>98</v>
      </c>
      <c r="B4" s="7" t="n">
        <v>-1192613</v>
      </c>
      <c r="C4" s="7" t="n">
        <v>-75391</v>
      </c>
    </row>
    <row spans="1:3" r="5">
      <c r="A5" s="3" t="s">
        <v>108</v>
      </c>
    </row>
    <row spans="1:3" r="6">
      <c r="A6" s="4" t="s">
        <v>109</v>
      </c>
      <c r="B6" s="5" t="n">
        <v>311605</v>
      </c>
      <c r="C6" s="7" t="n">
        <v>7808</v>
      </c>
    </row>
    <row spans="1:3" r="7">
      <c r="A7" s="4" t="s">
        <v>110</v>
      </c>
      <c r="B7" s="5" t="n">
        <v>14362</v>
      </c>
      <c r="C7" s="4" t="s">
        <v>32</v>
      </c>
    </row>
    <row spans="1:3" r="8">
      <c r="A8" s="4" t="s">
        <v>111</v>
      </c>
      <c r="B8" s="5" t="n">
        <v>26162</v>
      </c>
      <c r="C8" s="7" t="n">
        <v>1592</v>
      </c>
    </row>
    <row spans="1:3" r="9">
      <c r="A9" s="4" t="s">
        <v>112</v>
      </c>
      <c r="B9" s="5" t="n">
        <v>3698</v>
      </c>
      <c r="C9" s="5" t="n">
        <v>10234</v>
      </c>
    </row>
    <row spans="1:3" r="10">
      <c r="A10" s="4" t="s">
        <v>92</v>
      </c>
      <c r="B10" s="5" t="n">
        <v>15694</v>
      </c>
      <c r="C10" s="7" t="n">
        <v>-1750</v>
      </c>
    </row>
    <row spans="1:3" r="11">
      <c r="A11" s="4" t="s">
        <v>113</v>
      </c>
      <c r="B11" s="5" t="n">
        <v>10721</v>
      </c>
      <c r="C11" s="4" t="s">
        <v>32</v>
      </c>
    </row>
    <row spans="1:3" r="12">
      <c r="A12" s="4" t="s">
        <v>114</v>
      </c>
      <c r="B12" s="5" t="n">
        <v>94952</v>
      </c>
      <c r="C12" s="4" t="s">
        <v>32</v>
      </c>
    </row>
    <row spans="1:3" r="13">
      <c r="A13" s="4" t="s">
        <v>115</v>
      </c>
      <c r="B13" s="5" t="n">
        <v>318375</v>
      </c>
      <c r="C13" s="4" t="s">
        <v>32</v>
      </c>
    </row>
    <row spans="1:3" r="14">
      <c r="A14" s="3" t="s">
        <v>116</v>
      </c>
    </row>
    <row spans="1:3" r="15">
      <c r="A15" s="4" t="s">
        <v>34</v>
      </c>
      <c r="B15" s="5" t="n">
        <v>23239</v>
      </c>
      <c r="C15" s="7" t="n">
        <v>-7869</v>
      </c>
    </row>
    <row spans="1:3" r="16">
      <c r="A16" s="4" t="s">
        <v>48</v>
      </c>
      <c r="B16" s="5" t="n">
        <v>150818</v>
      </c>
      <c r="C16" s="5" t="n">
        <v>-40158</v>
      </c>
    </row>
    <row spans="1:3" r="17">
      <c r="A17" s="4" t="s">
        <v>33</v>
      </c>
      <c r="B17" s="5" t="n">
        <v>-152272</v>
      </c>
      <c r="C17" s="5" t="n">
        <v>9255</v>
      </c>
    </row>
    <row spans="1:3" r="18">
      <c r="A18" s="4" t="s">
        <v>117</v>
      </c>
      <c r="B18" s="5" t="n">
        <v>14887</v>
      </c>
      <c r="C18" s="5" t="n">
        <v>35406</v>
      </c>
    </row>
    <row spans="1:3" r="19">
      <c r="A19" s="4" t="s">
        <v>50</v>
      </c>
      <c r="B19" s="5" t="n">
        <v>175780</v>
      </c>
      <c r="C19" s="5" t="n">
        <v>80595</v>
      </c>
    </row>
    <row spans="1:3" r="20">
      <c r="A20" s="4" t="s">
        <v>37</v>
      </c>
      <c r="B20" s="5" t="n">
        <v>-28880</v>
      </c>
      <c r="C20" s="5" t="n">
        <v>-10370</v>
      </c>
    </row>
    <row spans="1:3" r="21">
      <c r="A21" s="4" t="s">
        <v>57</v>
      </c>
      <c r="B21" s="7" t="n">
        <v>-13777</v>
      </c>
      <c r="C21" s="5" t="n">
        <v>-13137</v>
      </c>
    </row>
    <row spans="1:3" r="22">
      <c r="A22" s="4" t="s">
        <v>118</v>
      </c>
      <c r="B22" s="4" t="s">
        <v>32</v>
      </c>
      <c r="C22" s="5" t="n">
        <v>-10073</v>
      </c>
    </row>
    <row spans="1:3" r="23">
      <c r="A23" s="4" t="s">
        <v>119</v>
      </c>
      <c r="B23" s="7" t="n">
        <v>-227249</v>
      </c>
      <c r="C23" s="7" t="n">
        <v>-13856</v>
      </c>
    </row>
    <row spans="1:3" r="24">
      <c r="A24" s="3" t="s">
        <v>120</v>
      </c>
    </row>
    <row spans="1:3" r="25">
      <c r="A25" s="4" t="s">
        <v>121</v>
      </c>
      <c r="B25" s="5" t="n">
        <v>-22458</v>
      </c>
      <c r="C25" s="4" t="s">
        <v>32</v>
      </c>
    </row>
    <row spans="1:3" r="26">
      <c r="A26" s="4" t="s">
        <v>122</v>
      </c>
      <c r="B26" s="5" t="n">
        <v>14447</v>
      </c>
      <c r="C26" s="7" t="n">
        <v>10555</v>
      </c>
    </row>
    <row spans="1:3" r="27">
      <c r="A27" s="4" t="s">
        <v>123</v>
      </c>
      <c r="B27" s="5" t="n">
        <v>-94952</v>
      </c>
      <c r="C27" s="7" t="n">
        <v>-263210</v>
      </c>
    </row>
    <row spans="1:3" r="28">
      <c r="A28" s="4" t="s">
        <v>124</v>
      </c>
      <c r="B28" s="5" t="n">
        <v>-238768</v>
      </c>
      <c r="C28" s="4" t="s">
        <v>32</v>
      </c>
    </row>
    <row spans="1:3" r="29">
      <c r="A29" s="4" t="s">
        <v>125</v>
      </c>
      <c r="B29" s="5" t="n">
        <v>-33450</v>
      </c>
      <c r="C29" s="4" t="s">
        <v>32</v>
      </c>
    </row>
    <row spans="1:3" r="30">
      <c r="A30" s="4" t="s">
        <v>126</v>
      </c>
      <c r="B30" s="5" t="n">
        <v>133800</v>
      </c>
      <c r="C30" s="4" t="s">
        <v>32</v>
      </c>
    </row>
    <row spans="1:3" r="31">
      <c r="A31" s="4" t="s">
        <v>127</v>
      </c>
      <c r="B31" s="5" t="n">
        <v>33450</v>
      </c>
      <c r="C31" s="4" t="s">
        <v>32</v>
      </c>
    </row>
    <row spans="1:3" r="32">
      <c r="A32" s="4" t="s">
        <v>128</v>
      </c>
      <c r="B32" s="5" t="n">
        <v>-207931</v>
      </c>
      <c r="C32" s="7" t="n">
        <v>-252655</v>
      </c>
    </row>
    <row spans="1:3" r="33">
      <c r="A33" s="3" t="s">
        <v>129</v>
      </c>
    </row>
    <row spans="1:3" r="34">
      <c r="A34" s="4" t="s">
        <v>130</v>
      </c>
      <c r="B34" s="5" t="n">
        <v>32494</v>
      </c>
      <c r="C34" s="5" t="n">
        <v>-100571</v>
      </c>
    </row>
    <row spans="1:3" r="35">
      <c r="A35" s="4" t="s">
        <v>131</v>
      </c>
      <c r="B35" s="5" t="n">
        <v>-51555</v>
      </c>
      <c r="C35" s="5" t="n">
        <v>-28494</v>
      </c>
    </row>
    <row spans="1:3" r="36">
      <c r="A36" s="4" t="s">
        <v>132</v>
      </c>
      <c r="B36" s="5" t="n">
        <v>75474</v>
      </c>
      <c r="C36" s="7" t="n">
        <v>70000</v>
      </c>
    </row>
    <row spans="1:3" r="37">
      <c r="A37" s="4" t="s">
        <v>133</v>
      </c>
      <c r="B37" s="5" t="n">
        <v>150000</v>
      </c>
      <c r="C37" s="4" t="s">
        <v>32</v>
      </c>
    </row>
    <row spans="1:3" r="38">
      <c r="A38" s="4" t="s">
        <v>134</v>
      </c>
      <c r="B38" s="5" t="n">
        <v>150000</v>
      </c>
      <c r="C38" s="4" t="s">
        <v>32</v>
      </c>
    </row>
    <row spans="1:3" r="39">
      <c r="A39" s="4" t="s">
        <v>135</v>
      </c>
      <c r="B39" s="5" t="n">
        <v>-325016</v>
      </c>
      <c r="C39" s="4" t="s">
        <v>32</v>
      </c>
    </row>
    <row spans="1:3" r="40">
      <c r="A40" s="4" t="s">
        <v>136</v>
      </c>
      <c r="B40" s="5" t="n">
        <v>142826</v>
      </c>
      <c r="C40" s="7" t="n">
        <v>336306</v>
      </c>
    </row>
    <row spans="1:3" r="41">
      <c r="A41" s="4" t="s">
        <v>137</v>
      </c>
      <c r="B41" s="5" t="n">
        <v>174223</v>
      </c>
      <c r="C41" s="5" t="n">
        <v>277241</v>
      </c>
    </row>
    <row spans="1:3" r="42">
      <c r="A42" s="4" t="s">
        <v>138</v>
      </c>
      <c r="B42" s="5" t="n">
        <v>-18123</v>
      </c>
      <c r="C42" s="5" t="n">
        <v>-4023</v>
      </c>
    </row>
    <row spans="1:3" r="43">
      <c r="A43" s="4" t="s">
        <v>139</v>
      </c>
      <c r="B43" s="5" t="n">
        <v>-279080</v>
      </c>
      <c r="C43" s="7" t="n">
        <v>6707</v>
      </c>
    </row>
    <row spans="1:3" r="44">
      <c r="A44" s="4" t="s">
        <v>140</v>
      </c>
      <c r="B44" s="5" t="n">
        <v>422276</v>
      </c>
      <c r="C44" s="4" t="s">
        <v>32</v>
      </c>
    </row>
    <row spans="1:3" r="45">
      <c r="A45" s="4" t="s">
        <v>141</v>
      </c>
      <c r="B45" s="5" t="n">
        <v>143196</v>
      </c>
      <c r="C45" s="7" t="n">
        <v>6707</v>
      </c>
    </row>
    <row spans="1:3" r="46">
      <c r="A46" s="3" t="s">
        <v>142</v>
      </c>
    </row>
    <row spans="1:3" r="47">
      <c r="A47" s="4" t="s">
        <v>143</v>
      </c>
      <c r="B47" s="5" t="n">
        <v>7941</v>
      </c>
      <c r="C47" s="5" t="n">
        <v>10944</v>
      </c>
    </row>
    <row spans="1:3" r="48">
      <c r="A48" s="4" t="s">
        <v>144</v>
      </c>
      <c r="B48" s="5" t="n">
        <v>3893</v>
      </c>
      <c r="C48" s="7" t="n">
        <v>5607</v>
      </c>
    </row>
    <row spans="1:3" r="49">
      <c r="A49" s="3" t="s">
        <v>145</v>
      </c>
    </row>
    <row spans="1:3" r="50">
      <c r="A50" s="4" t="s">
        <v>146</v>
      </c>
      <c r="C50" s="5" t="n">
        <v>2000000</v>
      </c>
    </row>
    <row spans="1:3" r="51">
      <c r="A51" s="4" t="s">
        <v>147</v>
      </c>
      <c r="B51" s="5" t="n">
        <v>323145</v>
      </c>
    </row>
    <row spans="1:3" r="52">
      <c r="A52" s="4" t="s">
        <v>148</v>
      </c>
      <c r="B52" s="7" t="n">
        <v>22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9</v>
      </c>
      <c r="B1" s="2" t="s">
        <v>1</v>
      </c>
    </row>
    <row spans="1:2" r="2">
      <c r="B2" s="2" t="s">
        <v>2</v>
      </c>
    </row>
    <row spans="1:2" r="3">
      <c r="A3" s="3" t="s">
        <v>150</v>
      </c>
    </row>
    <row spans="1:2" r="4">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2</v>
      </c>
      <c r="B1" s="2" t="s">
        <v>1</v>
      </c>
    </row>
    <row spans="1:2" r="2">
      <c r="B2" s="2" t="s">
        <v>2</v>
      </c>
    </row>
    <row spans="1:2" r="3">
      <c r="A3" s="3" t="s">
        <v>150</v>
      </c>
    </row>
    <row spans="1:2" r="4">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Comprehensive Inc</vt:lpstr>
      <vt:lpstr>Statements of Cash Flows</vt:lpstr>
      <vt:lpstr>Nature of Business and Operatio</vt:lpstr>
      <vt:lpstr>Going Concern</vt:lpstr>
      <vt:lpstr>Summary of Significant Accounti</vt:lpstr>
      <vt:lpstr>Acquisition of Offline (Land-ba</vt:lpstr>
      <vt:lpstr>Related party transactions and </vt:lpstr>
      <vt:lpstr>Due from affiliates</vt:lpstr>
      <vt:lpstr>Deposits on Acquisitions</vt:lpstr>
      <vt:lpstr>Revenues</vt:lpstr>
      <vt:lpstr>Other Equity Transactions</vt:lpstr>
      <vt:lpstr>Debentures and Debenture Warran</vt:lpstr>
      <vt:lpstr>Warrants</vt:lpstr>
      <vt:lpstr>Income Taxes</vt:lpstr>
      <vt:lpstr>Subsequent events</vt:lpstr>
      <vt:lpstr>Summary of Significant Accoun19</vt:lpstr>
      <vt:lpstr>Acquisition of Offline (Land-20</vt:lpstr>
      <vt:lpstr>Related party transactions an21</vt:lpstr>
      <vt:lpstr>Deposits on Acquisitions (Table</vt:lpstr>
      <vt:lpstr>Revenues (Tables)</vt:lpstr>
      <vt:lpstr>Warrants (Tables)</vt:lpstr>
      <vt:lpstr>Income Taxes (Tables)</vt:lpstr>
      <vt:lpstr>Nature of Business and Operat26</vt:lpstr>
      <vt:lpstr>Going Concern (Details)</vt:lpstr>
      <vt:lpstr>Acquisition of Offline (Land-28</vt:lpstr>
      <vt:lpstr>Acquisition of Offline (Land-29</vt:lpstr>
      <vt:lpstr>Related party transactions an30</vt:lpstr>
      <vt:lpstr>Related party transactions an31</vt:lpstr>
      <vt:lpstr>Related party transactions an32</vt:lpstr>
      <vt:lpstr>Due from affiliates (Details Na</vt:lpstr>
      <vt:lpstr>Deposits on Acquisitions (Detai</vt:lpstr>
      <vt:lpstr>Deposits on Acquisitions (Det35</vt:lpstr>
      <vt:lpstr>Revenues (Details)</vt:lpstr>
      <vt:lpstr>Other Equity Transactions (Deta</vt:lpstr>
      <vt:lpstr>Debentures and Debenture Warr38</vt:lpstr>
      <vt:lpstr>Debentures and Debenture Warr39</vt:lpstr>
      <vt:lpstr>Fair Value Debenture (Details)</vt:lpstr>
      <vt:lpstr>Warrants - Weighted average ass</vt:lpstr>
      <vt:lpstr>Warrants (Details)</vt:lpstr>
      <vt:lpstr>Warrants (Details Narrative 2)</vt:lpstr>
      <vt:lpstr>Income Taxes (Details Narrative</vt:lpstr>
      <vt:lpstr>Income Taxes (Details 1)</vt:lpstr>
      <vt:lpstr>Income Taxes (Details 3)</vt:lpstr>
      <vt:lpstr>Subsequent event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02:20Z</dcterms:created>
  <dcterms:modified xmlns:dcterms="http://purl.org/dc/terms/" xmlns:xsi="http://www.w3.org/2001/XMLSchema-instance" xsi:type="dcterms:W3CDTF">2015-11-16T06:02:20Z</dcterms:modified>
  <dc:title xmlns:dc="http://purl.org/dc/elements/1.1/">Untitled</dc:title>
  <dc:description xmlns:dc="http://purl.org/dc/elements/1.1/"/>
  <dc:subject xmlns:dc="http://purl.org/dc/elements/1.1/"/>
  <cp:keywords/>
  <cp:category/>
</cp:coreProperties>
</file>